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Related-Party Transactions" sheetId="20" state="visible" r:id="rId20"/>
    <sheet xmlns:r="http://schemas.openxmlformats.org/officeDocument/2006/relationships" name="Defined Contribution Plan" sheetId="21" state="visible" r:id="rId21"/>
    <sheet xmlns:r="http://schemas.openxmlformats.org/officeDocument/2006/relationships" name="Subsequent Event"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Marketab_2"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Collaboration and License Agr_2" sheetId="30" state="visible" r:id="rId30"/>
    <sheet xmlns:r="http://schemas.openxmlformats.org/officeDocument/2006/relationships" name="Balance Sheet Components (Table"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elected Quarterly Financial _2" sheetId="36" state="visible" r:id="rId36"/>
    <sheet xmlns:r="http://schemas.openxmlformats.org/officeDocument/2006/relationships" name="Organization - Additional Infor"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llaboration and License Agr_3" sheetId="51" state="visible" r:id="rId51"/>
    <sheet xmlns:r="http://schemas.openxmlformats.org/officeDocument/2006/relationships" name="Collaboration and License Agr_4" sheetId="52" state="visible" r:id="rId52"/>
    <sheet xmlns:r="http://schemas.openxmlformats.org/officeDocument/2006/relationships" name="Balance Sheet Components - Sche" sheetId="53" state="visible" r:id="rId53"/>
    <sheet xmlns:r="http://schemas.openxmlformats.org/officeDocument/2006/relationships" name="Balance Sheet Components - Sc_2" sheetId="54" state="visible" r:id="rId54"/>
    <sheet xmlns:r="http://schemas.openxmlformats.org/officeDocument/2006/relationships" name="Balance Sheet Components - Sc_3"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tock 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Based Compensation - Sc_4" sheetId="62" state="visible" r:id="rId62"/>
    <sheet xmlns:r="http://schemas.openxmlformats.org/officeDocument/2006/relationships" name="Income Taxes - Schedule of Reco" sheetId="63" state="visible" r:id="rId63"/>
    <sheet xmlns:r="http://schemas.openxmlformats.org/officeDocument/2006/relationships" name="Income Taxes - Additional Infor" sheetId="64" state="visible" r:id="rId64"/>
    <sheet xmlns:r="http://schemas.openxmlformats.org/officeDocument/2006/relationships" name="Income Taxes - Components of th" sheetId="65" state="visible" r:id="rId65"/>
    <sheet xmlns:r="http://schemas.openxmlformats.org/officeDocument/2006/relationships" name="Income Taxes - Schedule of Net " sheetId="66" state="visible" r:id="rId66"/>
    <sheet xmlns:r="http://schemas.openxmlformats.org/officeDocument/2006/relationships" name="Income Taxes - Schedule of Acti" sheetId="67" state="visible" r:id="rId67"/>
    <sheet xmlns:r="http://schemas.openxmlformats.org/officeDocument/2006/relationships" name="Net Loss Per Common Share - Com" sheetId="68" state="visible" r:id="rId68"/>
    <sheet xmlns:r="http://schemas.openxmlformats.org/officeDocument/2006/relationships" name="Net Loss Per Common Share - Add" sheetId="69" state="visible" r:id="rId69"/>
    <sheet xmlns:r="http://schemas.openxmlformats.org/officeDocument/2006/relationships" name="Net Loss Per Common Share - C_2" sheetId="70" state="visible" r:id="rId70"/>
    <sheet xmlns:r="http://schemas.openxmlformats.org/officeDocument/2006/relationships" name="Related-Party Transactions - Ad" sheetId="71" state="visible" r:id="rId71"/>
    <sheet xmlns:r="http://schemas.openxmlformats.org/officeDocument/2006/relationships" name="Defined Contribution Plan - Add" sheetId="72" state="visible" r:id="rId72"/>
    <sheet xmlns:r="http://schemas.openxmlformats.org/officeDocument/2006/relationships" name="Subsequent Event - Additional I" sheetId="73" state="visible" r:id="rId73"/>
    <sheet xmlns:r="http://schemas.openxmlformats.org/officeDocument/2006/relationships" name="Selected Quarterly Financial _3"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ritstone Oncology, Inc.</t>
        </is>
      </c>
    </row>
    <row r="10">
      <c r="A10" s="4" t="inlineStr">
        <is>
          <t>Entity Central Index Key</t>
        </is>
      </c>
      <c r="B10" s="4" t="inlineStr">
        <is>
          <t>0001656634</t>
        </is>
      </c>
    </row>
    <row r="11">
      <c r="A11" s="4" t="inlineStr">
        <is>
          <t>Current Fiscal Year End Date</t>
        </is>
      </c>
      <c r="B11" s="4" t="inlineStr">
        <is>
          <t>--12-31</t>
        </is>
      </c>
    </row>
    <row r="12">
      <c r="A12" s="4" t="inlineStr">
        <is>
          <t>Title of 12(b) Security</t>
        </is>
      </c>
      <c r="B12" s="4" t="inlineStr">
        <is>
          <t>Common Stock, $0.0001 par value per share</t>
        </is>
      </c>
    </row>
    <row r="13">
      <c r="A13" s="4" t="inlineStr">
        <is>
          <t>Trading Symbol</t>
        </is>
      </c>
      <c r="B13" s="4" t="inlineStr">
        <is>
          <t>GRTS</t>
        </is>
      </c>
    </row>
    <row r="14">
      <c r="A14" s="4" t="inlineStr">
        <is>
          <t>Security Exchange Name</t>
        </is>
      </c>
      <c r="B14" s="4" t="inlineStr">
        <is>
          <t>NASDAQ</t>
        </is>
      </c>
    </row>
    <row r="15">
      <c r="A15" s="4" t="inlineStr">
        <is>
          <t>Entity Well-known Seasoned Issu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ICFR Auditor Attestation Flag</t>
        </is>
      </c>
      <c r="B19" s="4" t="inlineStr">
        <is>
          <t>false</t>
        </is>
      </c>
    </row>
    <row r="20">
      <c r="A20" s="4" t="inlineStr">
        <is>
          <t>Entity Filer Category</t>
        </is>
      </c>
      <c r="B20" s="4" t="inlineStr">
        <is>
          <t>Accelerated Filer</t>
        </is>
      </c>
    </row>
    <row r="21">
      <c r="A21" s="4" t="inlineStr">
        <is>
          <t>Entity Common Stock, Shares Outstanding</t>
        </is>
      </c>
      <c r="C21" s="5" t="n">
        <v>48951561</v>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Entity Public Float</t>
        </is>
      </c>
      <c r="D26" s="6" t="n">
        <v>198.7</v>
      </c>
    </row>
    <row r="27">
      <c r="A27" s="4" t="inlineStr">
        <is>
          <t>Entity File Number</t>
        </is>
      </c>
      <c r="B27" s="4" t="inlineStr">
        <is>
          <t>001-38663</t>
        </is>
      </c>
    </row>
    <row r="28">
      <c r="A28" s="4" t="inlineStr">
        <is>
          <t>Entity Incorporation, State or Country Code</t>
        </is>
      </c>
      <c r="B28" s="4" t="inlineStr">
        <is>
          <t>DE</t>
        </is>
      </c>
    </row>
    <row r="29">
      <c r="A29" s="4" t="inlineStr">
        <is>
          <t>Entity Tax Identification Number</t>
        </is>
      </c>
      <c r="B29" s="4" t="inlineStr">
        <is>
          <t>47-4859534</t>
        </is>
      </c>
    </row>
    <row r="30">
      <c r="A30" s="4" t="inlineStr">
        <is>
          <t>Entity Address, Address Line One</t>
        </is>
      </c>
      <c r="B30" s="4" t="inlineStr">
        <is>
          <t>5959 Horton Street</t>
        </is>
      </c>
    </row>
    <row r="31">
      <c r="A31" s="4" t="inlineStr">
        <is>
          <t>Entity Address, Address Line Two</t>
        </is>
      </c>
      <c r="B31" s="4" t="inlineStr">
        <is>
          <t>Suite 300</t>
        </is>
      </c>
    </row>
    <row r="32">
      <c r="A32" s="4" t="inlineStr">
        <is>
          <t>Entity Address, City or Town</t>
        </is>
      </c>
      <c r="B32" s="4" t="inlineStr">
        <is>
          <t>Emeryville</t>
        </is>
      </c>
    </row>
    <row r="33">
      <c r="A33" s="4" t="inlineStr">
        <is>
          <t>Entity Address, State or Province</t>
        </is>
      </c>
      <c r="B33" s="4" t="inlineStr">
        <is>
          <t>CA</t>
        </is>
      </c>
    </row>
    <row r="34">
      <c r="A34" s="4" t="inlineStr">
        <is>
          <t>Entity Address, Postal Zip Code</t>
        </is>
      </c>
      <c r="B34" s="4" t="inlineStr">
        <is>
          <t>94608</t>
        </is>
      </c>
    </row>
    <row r="35">
      <c r="A35" s="4" t="inlineStr">
        <is>
          <t>City Area Code</t>
        </is>
      </c>
      <c r="B35" s="4" t="inlineStr">
        <is>
          <t>510</t>
        </is>
      </c>
    </row>
    <row r="36">
      <c r="A36" s="4" t="inlineStr">
        <is>
          <t>Local Phone Number</t>
        </is>
      </c>
      <c r="B36" s="4" t="inlineStr">
        <is>
          <t>871-61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 xml:space="preserve">Portions of the Registrant’s Definitive Proxy Statement relating to the Annual Meeting of Shareholders, scheduled to be held on June 18, 2021, are incorporated by reference into Part III of this Annual Report on Form 10-K where indicated. Such Definitive Proxy Statement will be filed with the Securities and Exchange Commission within 120 days after the fiscal year to which this report relate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Cash And Cash Equivalents [Abstract]</t>
        </is>
      </c>
    </row>
    <row r="4">
      <c r="A4" s="4" t="inlineStr">
        <is>
          <t>Cash Equivalents and Marketable Securities</t>
        </is>
      </c>
      <c r="B4" s="4" t="inlineStr">
        <is>
          <t>3.
Cash Equivalents and Marketable Securities The amortized cost, unrealized gains and losses and fair values of cash equivalents and marketable securities were as follows (in thousands):
December 31, 2020
Description
Amortized Cost
Unrealized Gains
Unrealized Losses
Fair Value
Cash equivalents:
Money market funds
$
36,801
$
—
$
—
$
36,801
Total cash equivalents
36,801
—
—
36,801
Short-term marketable securities:
U.S. treasuries
1,002
—
—
1,002
Total short-term marketable securities
1,002
—
—
1,002
Total
$
37,803
$
—
$
—
$
37,803
December 31, 2019
Description
Amortized Cost
Unrealized Gains
Unrealized Losses
Fair Value
Cash equivalents:
Money market funds
$
42,133
$
—
$
—
$
42,133
Commercial paper
1,749
—
—
1,749
Corporate debt securities
2,500
—
—
2,500
Total cash equivalents
46,382
—
—
46,382
Short-term marketable securities:
Certificates of deposit
631
—
—
631
Commercial paper
31,476
15
—
31,491
Corporate debt securities
38,237
15
(6
)
38,246
Total short-term marketable securities
70,344
30
(6
)
70,368
Total
$
116,726
$
30
$
(6
)
$
116,750
As of December 31, 2020 and 2019, the Company had a total of $171.1 million and $127.8 million in cash, cash equivalents and marketable securities, which includes $170.1 million and $57.4 million in cash and cash equivalents and $1.0 million and $70.4 million in marketable securities, respectively. All marketable securities held as of December 31, 2020, had contractual maturities of less than one year. There have been no material realized gains or losses on marketable securities for the periods presented. As of December 31, 2020, the Company did not hold any individual securities in an unrealized loss position. Thus, the Company has not recorded an allowance for credit losses as of December 31, 2020.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us, The Company considered the current and expected future economic and market conditions surrounding the COVID-19 pandemic and determined that the estimate of credit losses was not significantly impacted. The Company will continue to assess the current and expected future economic and market conditions surrounding the COVID-19 pandemic, as further development arises. See Note 4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Company’s financial assets and liabilities subject to fair value measurements on a recurring basis and the level of inputs used in such measurements were as follows (in thousands):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
December 31, 2019
Description
Total
Level 1
Level 2
Level 3
Cash equivalents:
Money market funds
$
42,133
$
42,133
$
—
$
—
Commercial paper
1,749
—
1,749
—
Corporate debt securities
2,500
—
2,500
—
Total cash equivalents
46,382
42,133
4,249
—
Short-term marketable securities:
Certificates of deposit
631
—
631
—
Commercial paper
31,491
—
31,491
—
Corporate debt securities
38,246
—
38,246
—
Total short-term marketable securities
70,368
—
70,368
—
Total
$
116,750
$
42,133
$
74,617
$
—
The Company measures the fair value of money market funds based on quoted prices in active markets for identical securities. Commercial paper, certificates of deposit, and corporate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and related accumulated depreciation and amortization are as follows (in thousands):
December 31,
2020
2019
Computer equipment and software
$
971
$
863
Furniture and fixtures
2,054
2,007
Laboratory equipment
22,213
21,025
Leasehold improvements
13,726
11,102
38,964
34,997
Less accumulated depreciation and amortization
(16,925
)
(10,310
)
Construction-in-progress
66
2,224
Total property and equipment, net
$
22,105
$
26,911
Depreciation and amortization expense was $6.6 million, $4.7 million, and $4.0 million for the period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Leases In November 2015, the Company entered into an 84-month non-cancelable operating lease, effective March 2016, for a new facility in Emeryville, California, with laboratory and office space. In conjunction with signing the lease, the Company paid a cash security deposit of $50,000. In January 2019, the Company entered into a 120-month operating lease for a new facility in Emeryville, California with office and laboratory space for the Company’s new principal executive offices. In conjunction with signing the lease, the Company paid a cash security deposit of $0.6 million, which is recorded as a deposit on the Company’s consolidated balance sheets as of December 31, 2020 and 2019. The lease agreement includes a free rent period, an escalation clause for increased rent and a renewal provision allowing the Company to extend this lease for an additional two five-year In connection with the new lease agreement, the Company also entered into an agreement (the “Lease Termination Agreement”) to early terminate the Company’s existing lease dated November 2015, for its current premises. The then existing lease terminated in October 2019. The Company accounted for the Lease Termination Agreement as a separate contract and recorded an adjustment of $1.8 million to the ROU asset and lease liability to reflect the remaining term of the modified agreement through October 2019. In February 2016, the Company entered into a 67-month non-cancellable operating lease effective October 2016 for a new facility in Cambridge, Massachusetts, with laboratory and office space. In conjunction with signing the lease, the Company paid a cash security deposit of $0.3 million, which is recorded in deposits and other long-term assets on the Company’s consolidated balance sheet as of December 31, 2020 . In March 2017, the Company entered into a noncancelable lease (the “Pleasanton Lease”) to lease 42,620 square feet of office, cleanroom, and laboratory support manufacturing space in Pleasanton, California (the Pleasanton Facility). Subsequently, in April 2017, the Company took possession of the space. The Pleasanton Lease includes a free rent period, escalating rent payments and a term that expires on November 30, 2024. The Company has the option to extend the lease term for a period of five years at the then market rental rate. The Company’s obligation to pay rent commenced on December 1, 2017. The Company obtained an irrevocable letter of credit in March 2017 in the initial amount of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As of December 31, 2020, none of the irrevocable letter of credit amount has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building. The unamortized tenant improvement balance as of January 1, 2019 has been recognized as a component of operating lease ROU assets on the consolidated balance sheets as of December 31, 2020 and 2019. In September 2018, the Company entered into a 24-month non-cancellable operating lease for an additional facility in Cambridge, Massachusetts with laboratory and office space. In conjunction with signing the lease, the Company prepaid the first twelve months base rent in the amount of $1.3 million of which $0.9 million as of January 1, 2019 was reclassified to the ROU Asset on the consolidated balance sheet upon adoption of Topic 842. The Company also paid a cash security deposit of $0.3 million, which included $0.1 million for the last month’s rent and has been classified as part of the operating lease ROU assets on the consolidated balance sheets as of December 31, 2020 and 2019 . The remaining security deposit is recorded in deposits and other long-term assets on the Company’s consolidated balance sheet as of December 31, 2020 In July 2019, the Company amended its Cambridge, Massachusetts laboratory and office space facility lease. The amendment extended the original 24-month lease term ending in August 2020 by another 12 months through August 2021 and added additional leased laboratory and office space. Upon six months written notice, the Company has the right to terminate the amended lease agreement. The amendment provides for annual base rent of approximately $3.4 million, effective July 2019. In conjunction with signing the lease amendment, the Company prepaid an additional twelve months base rent for both the original leased space and the additional leased space in the amount of $3.2 million, which was reclassified to operating lease right-of-use assets on the consolidated balance sheets. The Company also paid a cash security deposit of $0.3 million, which included $0.1 million for the last month’s rent and has been classified as part of the operating lease right-of-use assets on the consolidated balance sheets as of December 31, 2020 and 2019. The remaining security deposit is recorded in deposits and other long-term assets on the Company’s consolidated balance sheets as of December 31, 2020 and 2019. In May 2020, the Company executed an additional amendment to its Cambridge, Massachusetts laboratory and office space facility lease. The amendment extended the lease term by an additional 12 months through August 2022. Upon six months written notice, the Company has the right to terminate the amended lease agreement. The amendment provides for annual base rent of approximately $3.6 million, effective September 2021. This amendment resulted in an increase to the ROU assets and lease liabilities of $3.1 In May 2019, the Company entered into a 64-month non-cancellable operating lease for additional office space in Pleasanton, California. The lessor provided the Company a tenant improvement allowance for a total of $0.1 million to complete the office renovation. The Company’s obligation to pay rent commenced on August 1, 2019. The Company has determined the tenant improvements to be lessee owned and therefore has recorded a $0.3 million ROU Asset and a $0.4 million lease liability on the consolidated balance sheet as of December 31, 2020. The Company’s operating leases include various covenants, indemnities, defaults, termination rights, security deposits and other provisions customary for lease transactions of this nature. The components of lease costs, which were included in our consolidated statements of operations and comprehensive loss, were as follows (in thousands):
Year ended December 31,
2020
2019
Lease cost
Operating lease cost
$
7,511
$
6,382
Short-term lease cost
7
271
Total lease cost
$
7,518
$
6,653
Supplemental information related to leases was as follows (in thousands):
Year ended December 31,
2020
2019
Cash paid for amounts included in the measurement of lease liabilities (in thousands):
Operating cash flows from operating leases
$
5,389
$
2,495
New right-of-use assets obtained in exchange for lease obligations (in thousands):
Operating leases
$
3,174
$
12,331
Weighted average remaining lease term (years):
Operating leases
6.10
7.20
Weighted average discount rate:
Operating leases
9.0
%
9.0
% As of December 31, 2020, minimum annual payments under the Company’s operating lease agreements are as follows (in thousands):
Lease Financing Obligation
Year ending December 31,
2021
$
7,863
2022
5,836
2023
3,459
2024
3,459
2025
2,456
Thereafter
10,076
Total minimum payments
33,149
Less: Amounts representing interest expense
(8,050
)
Present value of future minimum lease payments
25,099
Less: Current portion of lease liability
(5,874
)
Noncurrent portion of lease liability
$
19,225
Rent expense was $7.5 million, $6.7 million and $1.8 million for the years ended December 31, 2020, 2019 and 2018, respectively. Agreements with CROs In September 2017, the Company entered into a contract research and development agreement with a third-party contract research organization (“CRO”) to provide research, analysis and antibody samples to further the Company’s development of its drug candidates During the year ended December 31, 2020, the Company had no research and development expense under the agreement. In May 2019, the Company entered into a contract research and testing agreement with a third-party contract research organization to provide antibody discovery related services. The Company is obligated to pay the CRO certain milestone payments of up to $ 34.8 million on achievement of specified events. None of these events had occurred as of December 31, 20 20 . During the year ended December 31, 2020, the Company recognized an insignificant amount of research and development expense under the agreement. The Company recognized a total of $ 1.0 million in research and development expense under the agreement during the year ended December 31, 2019 . Guarantees and Indemnification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7.
Collaboration and License Agreements bluebird bio, Inc. In August 2018, the Company entered into a Research Collaboration and License Agreement, or the bluebird Collaboration Agreement with bluebird bio, Inc., or bluebird”. Under the terms of the bluebird Collaboration Agreement, the Company will provide to bluebird tumor-specific targets across several tumor types and, in certain cases, T-cell receptors (“TCR”) directed to those targets. The Company received a non-refundable upfront payment of $20.0 million and bluebird also concurrently acquired 768,115 shares of the Company’s Series C convertible preferred stock for $10.0 million at $13.04 per share. Per the bluebird Collaboration Agreement, bluebird was also provided an option to acquire shares of the Company’s common stock at the same price as all other investors in connection with the IPO. In October 2018, bluebird purchased 666,667 shares of the Company’s common stock at the price to the public of $15.00 per share for a total of $10.0 million. Under the terms of the bluebird Collaboration Agreement, the Company is eligible to earn development, regulatory, and sales-based milestones in an amount of up to $1.2 billion, and single-digit royalties on sales of products that utilize the technology subject to the bluebird Collaboration Agreement. None of these events had occurred as of December 31, 2020 and no royalties were due from the sale of licensed products. In August 2019, the Company entered into a First Amendment to the bluebird bluebird bluebird may terminate the bluebird Collaboration Agreement by giving a 120-day prior written notice to the Company at any time after the effective date of the agreement. Unless terminated early, the agreement has a term that ends upon the last payment owed by Gritstone on a licensed product. The bluebird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50% for the remainder of the agreement term. The Company concluded that bluebird is a customer, and the contract is not subject to guidanc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bluebird Collaboration Agreement: 1) transfer of a license to intellectual property and related technology know-how (“License and Know-How”); 2) the obligation to perform target selection and TCR generation services (“Research and Development Services”); and 3) participation on the Joint Steering Committee (“JSC”). The Company provided to bluebird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agreement, because bluebird is dependent on the Company to execute the Research and Development Services and participate on the JSC in order for bluebird to benefit from the License and Know-How. As such, the License and Know-How is combined with the Research and Development Services and participation on the JSC into a single performance obligation, and the transaction price under this arrangement will be allocated to this single performance obligation. The Company has also determined that all other goods or services that are contingent upon bluebird reaching various milestones are not considered performance obligations at the inception of the arrangement. The transaction price at the inception of the bluebird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nd continues to be fully constrained as of December 31, 2020. As part of its evaluation of the constraint, the Company considered numerous factors, including that receipt of the milestones is outside the control of the Company and contingent upon initiation of clinical trials for early-stage targets and bluebird’s development efforts. Any variable consideration related to sales-based milestones (including royalties) will be recognized when the related sales occur, as they were determined to relate predominantly to the License and Know-How granted to bluebird. The Company will re-evaluate the transaction price in each reporting period and as uncertain events are resolved or other changes in circumstances occur.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The Company also analyzed the impact of bluebird terminating the agreement prior to August 2023 and determined, considering both quantitative and qualitative factors, that there were substantive non-monetary penalties to bluebird for doing so. We considered quantitative and qualitative factors to reach this conclusion.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For the years ended December 31, 2020 and 2019, the Company recognized $2.8 million and $4.3 million, respectively, as collaboration revenue as a result of satisfying its performance obligation by transferring the promised services estimated by the labor cost incurred. A deferred revenue balance of $11.7 million is recorded on the consolidated balance sheet in both current and long-term liabilities as of December 31, 2020, which relates to the performance obligation identified, with such amounts to be recognized over the period the performance obligation is expected to be satisfied, which is currently expected to be through mid-2023. Changes in the deferred revenue balance during the year ended December 31, 2020 are as follows (in thousands):
Deferred Revenue
Balance at December 31, 2019
$
14,516
Additions
—
Deductions
(2,821
)
Balance at December 31, 2020
$
11,695
There were no receivables or net contract assets recorded as of December 31, 2020 associated with the bluebird Collaboration Agreement. The Company expensed all incremental costs of obtaining the bluebird Collaboration Agreement in 2018, as such amounts were insignificant. Arbutus Biopharma Corporation In October 2017, the Company entered into an Exclusive License Agreement with Arbutus Biopharma Corporation, or Arbutus, and its wholly-owned subsidiary, Protiva Biotherapeutics Inc During the year ended December 31, 2020, the Company had no research and development expense under the agreement. and royalties on sales of its licensed products In August 2019, a milestone was met following the initial patient treatment of SLATE in the Company’s GO-005 clinical trial. In 2019, the Company recorded $3.0 million as research and development expense in connection with the milestone.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a low single digit royalty on sales of licensed products. The achievement of the milestones and payment of royalties is dependent upon obtaining regulatory approval. Upon achievement of a milestone related to the Company’s Phase 1 clinical trial for GRANITE, GO-004, in December 2018 the Company recorded an insignificant amount to research and development expense for amounts owed to the Hospital Cancer Center, which was paid to the hospital in February 2019. Genevant Sciences GmbH In October 2020, the Company entered into an Option and License and Development Agreement, or the license agreement, with Genevant Sciences GmbH, or Genevant, pursuant to which Genevant granted the Company exclusive license rights under certain intellectual property related to Genevant’s lipid nanoparticle, or Prior to this agreement, the Company licensed Arbutus’ LNP technology for indications in the oncology space. The remainder of Arbutus’ IP portfolio was transferred to Genevant in the spin-off. Pursuant to the license agreement, Genevant also granted the Company certain options to l icense the LNP technology for additional therapeutic indication s of up to $ 1.5 million for each indication and $ 1.0 million to extend the option term . The license agreement with Genevant continues in effect until the last to expire royalty term or early termination. The license agreement is terminable by the Company for convenience with 90 days prior written notice or immediately if based on certain product safety or efficacy or regulatory criteria. Either party may terminate the agreement for material breach, subject to a cure period, and Genevant may terminate the agreement if the Company challenges a licensed pat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8.
Balance Sheet Components Prepaid Expenses and Other Assets Prepaid expenses and other current assets consist of the following (in thousands):
December 31,
2020
2019
Prepaid insurance
$
1,480
$
1,252
Prepaid research and development-related expenses
2,584
1,473
Other
268
772
Total prepaid expenses and other current assets
$
4,332
$
3,497
Deposits and Other Long-Term Assets Deposits and other long-term assets consist of the following (in thousands):
December 31,
2020
2019
Lease security deposits
$
1,218
$
1,201
Prepaid research and development-related expenses
518
585
Restricted cash
992
992
Total deposits and other long-term assets
$
2,728
$
2,778
Accrued Liabilities Accrued current liabilities consist of the following (in thousands):
December 31,
2020
2019
Property and equipment
$
96
$
761
Other
581
280
Total accrued current liabilities
$
677
$
1,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
Stockholders’ Equity In connection with the completion of its IPO, on October 2, 2018, the Company’s certificate of incorporation was amended and restated to provide for 300,000,000 authorized shares of common stock with a par value of $0.0001 per share and 10,000,000 authorized shares of preferred stock with a par value of $0.0001 per share. The Company has 10,000,000 shares of preferred stock authorized for issuance, par value of $0.0001 per share. As of December 31, 2020 and 2019, no shares of preferred stock were issued and outstanding. The Company has 300,000,000 shares of common stock authorized for issuance, par value of $0.0001 per share. Holders of the Company’s common stock are entitled to one vote per share. As of December 31, 2020 and 2019, respectively, there were 47,552,693 and 36,332,956 shares of common stock issued and outstanding. Sale of Common Stock, Preferred Stock and Pre-Funded Warrants The Company entered into a Series C preferred stock purchase agreement with certain investors in June 2018, and upon approval by the Company’s Board of Directors, the Company completed a Series C convertible preferred stock financing at a price per share of $13.04. The net cash proceeds totaled $8.9 million and 690,128 shares of Series C convertible preferred stock were issued. Issuance costs totaled $0.1 million and were recorded as a reduction of the proceeds. In July 2018, the Company sold an additional 153,360 shares of Series C convertible preferred stock at a price of $13.04 per share for net cash proceeds of $2.0 million. In August 2018, in conjunction with the bluebird Collaboration Agreement, the Company sold bluebird 768,115 shares of Series C convertible preferred stock at a price of $13.04 per share for gross proceeds of $10.0 million. In October 2018, the Company closed its initial public offering, or IPO, of 6,854,202 shares of common stock, including 187,535 shares sold pursuant to the underwriters’ partial exercise of their option to purchase additional shares, at an offering price to the public of $15.00 per share. The Company received net proceeds of approximately $92.5 million, after deducting underwriting discounts and commissions and offering costs. In connection with the IPO, all of the Company’s outstanding shares of convertible preferred stock were automatically converted into 19,409,132 shares of common stock. The related carrying value of $177.9 million was reclassified to common stock and additional paid-in capital. In April 2019, the Company completed an underwritten public offering and sold and issued an aggregate of 6,500,000 shares of common stock at a price to the public of $11.50 per share. The Company received aggregate net proceeds from the offering of approximately $69.7 million, after deducting underwriting discounts and commissions and offering costs. In October 2019, the Company filed a Registration Statement on Form S-3, or the Shelf Registration Statement, with the SEC,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 the market offering” under the Securities Act, or the ATM Offering Program. The SEC declared the Shelf Registration Statement effective on November 8, 2019. In October 2019, the Company also entered into the Sales Agreement with Cowen and Company, LLC, or Cowen, to sell shares of the Company’s common stock, from time to time, with aggregate gross sales proceeds of up to $75.0 million, through an “at the market offering”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50,000. During the year ended December 31, 2019, the Company issued and sold 490,880 shares of its common stock through its ATM Offering Program During the year ended December 31, 2020, the Company issued and sold 1,160,963 shares of its common stock through its ATM Offering Program and received net proceeds of approximately $9.8 million, after deducting commissions of $0.3 million and $0.1 million of other offering expenses . In December 2020, the Company entered into an agreement to sell 5,543,351 shares of its common stock at a price of $3.34 per share and pre-funded warrants (the “Warrants”) to purchase shares of common stock at a public offering price of $3.33 through a private investment in public equity, or PIPE, financing. The Company received aggregate net proceeds of approximately $110.0 million after deducting underwriting discounts and commissions and offering expenses payable by the Company. The Warrants are exercisable immediately upon issuance at an exercise price of $0.01 per share. Per their terms, the outstanding Warrants to purchase shares of the Company’s common stock generally may not be exercised if the holder’s aggregate beneficial ownership would be more than 9.99% of the total issued and outstanding shares of the Company’s common stock following such exercise. The exercise price and number of shares of common stock issuable upon the exercise of the Warrants (“Warrant Shares”) are subject to adjustment in the event of any stock dividends and splits, reverse stock split, recapitalization, reorganization or similar transaction, as described in the Warrant agreements. Under certain circumstances, the Warrants may be exercisable on a “cashless” basis. In connection with the issuance and sale of the common stock and Warrants, the Company granted the Warrant holders certain registration rights with respect to the Warrants and the Warrant Shar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concluding their sales price approximated their fair value, and allocated net proceeds from the sale proportionately to the common stock and Warrants , of which $ 87.7 million, net of issuance costs, was allocated to the Warrants and recorded as a component of additional paid-in-capital. In December 2020, the Company entered into an additional agreement and sold an additional 4,043,127 shares of its common stock through a PIPE financing at a price per share of $3.71 for aggregate gross proceeds of $15.0 million. No additional Warrants were issued in connection with this second PIPE financing. The underwriter placement and legal fees of $5.2 million related to these two PIPE financing transactions were included in accounts payable and accrued liabilities on the consolidated balance sheet as of December 31, 2020. Common Stock Warrants As of December 31, 2020, the following warrants to purchase shares of the Company’s common stock were issued and outstanding:
Issue Date
Expiration Date
Exercise Price
Number of Warrants Outstanding
December 28, 2020
The first date on which no shares of common stock are issuable upon a cash exercise of the Warrant
$
3.34
27,480,719
There were no warrants exercised during the year ended December 31, 2020. There were no warrants issued or outstanding in previous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
Stock-Based Compensation Award Incentive Plans In August 2015, the Board of Directors approved the 2015 Equity Incentive Plan (“2015 Plan”). In connection with the Company’s IPO and the effectiveness of the 2018 Award Incentive Plan (“2018 Plan”), the 2015 Plan terminated, and no further awards will be granted under the 2015 Plan. The 92,815 shares of common stock shares that were then unissued and available for future issuance under the 2015 Plan became available under the 2018 Plan. In September 2018, the Company’s Board of Directors approved the 2018 Plan. Under the 2018 Plan, a total of 2,690,000 shares of our common stock were initially reserved for issuance under the 2018 Plan, plus the number of shares remaining available for future awards under the 2015 Plan, as of the effective date of the 2018 Plan . Prior to the Company’s IPO, the grant date fair value of the Company’s common stock was determined by the Company’s Board of Directors with the assistance of management and an independent third-party valuation specialist. Subsequent to the Company’s IPO, the grant date fair value of each share of common stock underlying stock option awards is based on the closing price of our common stock as reported by the Nasdaq Select Global Market on the date of grant of the award. The Company’s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 2018 Employee Stock Purchase Plan In September 2018, the Company’s Board of Directors approved the 2018 Employee Stock Purchase Plan (“2018 ESPP”). The 2018 ESPP also became effective in September 2018. The offering periods are scheduled to start on the first trading day on or after June 1 or December 1 of each year. Contributions under the 2018 ESPP are limited to a maximum of 15% of an employee’s eligible compensation. The estimated fair value of stock purchase rights granted under the 2018 ESPP were calculated using the Black-Scholes option-pricing model using the following assumptions:
Year ended
Year ended
December 31, 2020
December 31, 2019
Expected dividend yield
—
%
—
%
Expected term
0.48 years
0.50 years
Risk-free interest rate
0.8
%
2.2
%
Expected volatility
81.0
%
74.0
% Valuation of Stock Options The fair value of each stock option granted to an employee or a director was estimated as of the date of grant using the Black-Scholes model with the following weighted-average assumptions:
Year Ended December 31,
2020
2019
2018
Expected dividend yield
—
%
—
%
—
%
Expected term
6.01 years
6.01 years
6.04 years
Risk-free interest rate
1.1
%
2.3
%
2.8
%
Expected volatility
73.0
%
83.0
%
88.0
% Management’s calculations are based on a grant date valuation approach. Using the Black-Scholes model, the weighted-average grant-date fair value of employee stock options granted was $5.39, $8.08, and $6.59 per share during the years ended December 31, 2020, 2019, and 2018, respectively. Stock Option Activity 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9
2,851,883
3,165,961
$
7.83
8.45
$
8,875
Authorized
1,454,553
—
$
—
Granted
(1,822,300
)
1,822,300
$
8.41
Exercised
—
(197,544
)
$
1.06
Cancelled
624,276
(624,276
)
$
9.66
Balance at December 31, 2020
3,108,412
4,166,441
$
8.13
8.15
$
2,092
Vested and exercisable – December 31, 2020
1,941,879
$
6.99
7.52
$
1,874
Vested and expected to vest – December 31, 2020
3,894,070
$
8.06
8.10
$
2,078
For the years ended December 31, 2020, 2019, and 2018, the total intrinsic value of stock option awards exercised was $0.9 million, $3.0 million, and $0.8 million, respectively, determined at the date of option exercise, and the total cash received upon exercise of stock options was not significant for either period. The aggregate intrinsic value was calculated as the difference between the exercise prices of the underlying stock option awards and the estimated fair value of the common stock on the date of exercise. As of December 31, 2020, $11.4 million of total cost related to non-vested employee and consultant options is expected to be recognized over a weighted-average period of 2.4 Stock-based compensation expense and awards granted to non-employees was insignificant for the years ended December 31, 2020, 2019 and 2018. Stock-Based Compensation Expense Total stock-based compensation for all awards granted to employees and consultants and our 2018 ESPP
Year Ended December 31,
2020
2019
2018
Research and development expenses
$
4,453
$
3,437
$
2,081
General and administrative expenses
2,657
1,862
914
Total
$
7,110
$
5,299
$
2,9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1 .
Income Taxes The effective tax rate for the years ended December 31, 2020, 2019 and 2018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0
2019
2018
Statutory federal income tax rate
21.0
%
21.0
%
21.0
%
State tax, net of federal benefit
7.9
4.2
4.3
Permanent differences
(0.6
)
(0.8
)
(1.0
)
Research and development tax credits
2.8
2.6
4.4
Other
(0.2
)
(0.8
)
(0.2
)
Change in state tax apportionment
9.4
—
—
Change in valuation allowance
(40.3
)
(26.3
)
(28.5
)
Total provision for income taxes
—
%
—
%
—
%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assesses the likelihood that the resulting deferred tax assets will be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0 and 2019. The deferred tax assets were primarily comprised of federal and state tax net operating losses and tax credit carryforwards. The increase in valuation allowance of $42.4 million and $24.9 million during 2020 and 201 9 , respectively, was primarily attributable to the Company’s current year taxable loss and increase in the effective state tax rate due to changes in the Company’s state apportionment factors . The components of the net deferred tax assets/liabilities are as follows (in thousands):
December 31,
2020
2019
Deferred tax assets:
Federal and state net operating loss carryforwards
$
74,278
$
45,228
Research and development tax credits
9,247
6,205
Lease liabilities
7,327
5,920
Accruals and other
3,354
2,172
Amortization
11,155
2,700
Deferred revenue
3,414
3,659
Deferred tax liabilities:
Other depreciation
(763
)
(638
)
Operating lease right-of-use assets
(6,231
)
(5,904
)
Total net deferred tax assets
101,781
59,342
Less valuation allowance
(101,781
)
(59,342
)
Deferred tax assets, net of allowance
$
—
$
—
At December 31, 2020, the Company’s federal and state income tax net operating loss carryforwards were approximately $277.1 million and $242.9 million, respectively, which may be subject to limitations as described below. If not utilized, the federal tax loss carryforwards will begin to expire in 2035 and the state tax loss carryforwards will begin to expire in 2035. Under the Tax Act, federal net operating losses generated after 2017 and in future years may be carried forward indefinitely, but the deductibility of such federal net operating losses is limited. The federal net operating losses generated after December 31, 2017 of $226.5 million are carried forward indefinitely. Net operating loss and tax credit carryforwards as of December 31, 2020 are as follows (in thousands):
Amount
Expiration Years
Net operating losses, federal (post December 31, 2017)
$
226,510
Do not expire
Net operating losses, federal (pre January 1, 2018)
50,587
2035 - 2037
Net operating loss, state
242,922
2035 - 2040
Tax credits, federal
8,252
2035 - 2040
Tax credits, state
5,772
CA: credits do not expire MA: 2035 - 2040 The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year The following table summarizes the activity related to the Company’s unrecognized tax benefits (in thousands):
December 31,
2020
2019
2018
Beginning of year—unrecognized tax benefits
$
2,610
$
2,077
$
1,089
Decrease for tax positions taken during prior periods
—
(711
)
(453
)
Increases for tax positions taken during current period
1,415
1,244
1,441
End of year—unrecognized tax benefits
$
4,025
$
2,610
$
2,077
If recognized, none of the unrecognized tax benefits as of December 31, 2020 and 2019 would impact the annual effective tax rate, primarily due to corresponding adjustments to the valuation allowance. The Company does not expect any material changes to the estimated amount of liability associated with its uncertain tax positions within the next twelve (12) months. During the years ended December 31, 2020, 2019, and 2018, the Company did not recognize accrued interest and penalties related to unrecognized tax benefits. The Company files income tax returns in the U.S. federal jurisdiction and various state jurisdictions. The Company is not currently under audit by the Internal Revenue Service or other similar state or local authorities. Due to the net operating loss carryforwards, all years remain open for income tax examination by tax authorities in the United States, various states and foreign tax jurisdictions in which the Company files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 2 .
Net Loss Per Common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Year Ended December 31,
2020
2019
2018
Numerator:
Net loss
$
(105,314
)
$
(94,433
)
$
(64,775
)
Denominator:
Weighted-average common shares outstanding, basic and diluted
37,792,365
33,554,823
8,919,281
Net loss per share, basic and diluted
$
(2.79
)
$
(2.81
)
$
(7.26
) In December 2020, the Company issued and sold Warrants to purchase 27,480,719 shares of common stock at a nominal exercise price of $0.01 per share (see Note 9). The shares of common stock into which the Warrants may be exercised are considered outstanding for the purposes of computing earnings per share because the shares may be issued for little or no consideration, they are fully vested, and are immediately exercisable upon their issuance date.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20
2019
2018
Options issued and outstanding and ESPP shares issuable and outstanding
4,213,738
3,179,041
2,429,859
Early exercised common stock subject to future vesting
—
30,874
226,967
Total
4,213,738
3,209,915
2,656,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0056</v>
      </c>
      <c r="C3" s="7" t="n">
        <v>57408</v>
      </c>
    </row>
    <row r="4">
      <c r="A4" s="4" t="inlineStr">
        <is>
          <t>Marketable securities</t>
        </is>
      </c>
      <c r="B4" s="5" t="n">
        <v>1002</v>
      </c>
      <c r="C4" s="5" t="n">
        <v>70368</v>
      </c>
    </row>
    <row r="5">
      <c r="A5" s="4" t="inlineStr">
        <is>
          <t>Prepaid expenses and other current assets</t>
        </is>
      </c>
      <c r="B5" s="5" t="n">
        <v>4332</v>
      </c>
      <c r="C5" s="5" t="n">
        <v>3497</v>
      </c>
    </row>
    <row r="6">
      <c r="A6" s="4" t="inlineStr">
        <is>
          <t>Total current assets</t>
        </is>
      </c>
      <c r="B6" s="5" t="n">
        <v>175390</v>
      </c>
      <c r="C6" s="5" t="n">
        <v>131273</v>
      </c>
    </row>
    <row r="7">
      <c r="A7" s="4" t="inlineStr">
        <is>
          <t>Property and equipment, net</t>
        </is>
      </c>
      <c r="B7" s="5" t="n">
        <v>22105</v>
      </c>
      <c r="C7" s="5" t="n">
        <v>26911</v>
      </c>
    </row>
    <row r="8">
      <c r="A8" s="4" t="inlineStr">
        <is>
          <t>Operating lease right-of-use assets</t>
        </is>
      </c>
      <c r="B8" s="5" t="n">
        <v>21344</v>
      </c>
      <c r="C8" s="5" t="n">
        <v>23427</v>
      </c>
    </row>
    <row r="9">
      <c r="A9" s="4" t="inlineStr">
        <is>
          <t>Deposits and other long-term assets</t>
        </is>
      </c>
      <c r="B9" s="5" t="n">
        <v>2728</v>
      </c>
      <c r="C9" s="5" t="n">
        <v>2778</v>
      </c>
    </row>
    <row r="10">
      <c r="A10" s="4" t="inlineStr">
        <is>
          <t>Total assets</t>
        </is>
      </c>
      <c r="B10" s="5" t="n">
        <v>221567</v>
      </c>
      <c r="C10" s="5" t="n">
        <v>184389</v>
      </c>
    </row>
    <row r="11">
      <c r="A11" s="3" t="inlineStr">
        <is>
          <t>Current liabilities:</t>
        </is>
      </c>
    </row>
    <row r="12">
      <c r="A12" s="4" t="inlineStr">
        <is>
          <t>Accounts payable</t>
        </is>
      </c>
      <c r="B12" s="5" t="n">
        <v>9578</v>
      </c>
      <c r="C12" s="5" t="n">
        <v>4621</v>
      </c>
    </row>
    <row r="13">
      <c r="A13" s="4" t="inlineStr">
        <is>
          <t>Accrued compensation</t>
        </is>
      </c>
      <c r="B13" s="5" t="n">
        <v>6331</v>
      </c>
      <c r="C13" s="5" t="n">
        <v>4598</v>
      </c>
    </row>
    <row r="14">
      <c r="A14" s="4" t="inlineStr">
        <is>
          <t>Accrued liabilities</t>
        </is>
      </c>
      <c r="B14" s="5" t="n">
        <v>677</v>
      </c>
      <c r="C14" s="5" t="n">
        <v>1041</v>
      </c>
    </row>
    <row r="15">
      <c r="A15" s="4" t="inlineStr">
        <is>
          <t>Accrued research and development expenses</t>
        </is>
      </c>
      <c r="B15" s="5" t="n">
        <v>1053</v>
      </c>
      <c r="C15" s="5" t="n">
        <v>1779</v>
      </c>
    </row>
    <row r="16">
      <c r="A16" s="4" t="inlineStr">
        <is>
          <t>Lease liabilities, current portion</t>
        </is>
      </c>
      <c r="B16" s="5" t="n">
        <v>5874</v>
      </c>
      <c r="C16" s="5" t="n">
        <v>2505</v>
      </c>
    </row>
    <row r="17">
      <c r="A17" s="4" t="inlineStr">
        <is>
          <t>Deferred revenue, current portion</t>
        </is>
      </c>
      <c r="B17" s="5" t="n">
        <v>3475</v>
      </c>
      <c r="C17" s="5" t="n">
        <v>4956</v>
      </c>
    </row>
    <row r="18">
      <c r="A18" s="4" t="inlineStr">
        <is>
          <t>Total current liabilities</t>
        </is>
      </c>
      <c r="B18" s="5" t="n">
        <v>26988</v>
      </c>
      <c r="C18" s="5" t="n">
        <v>19500</v>
      </c>
    </row>
    <row r="19">
      <c r="A19" s="4" t="inlineStr">
        <is>
          <t>Other non-current liabilities</t>
        </is>
      </c>
      <c r="B19" s="5" t="n">
        <v>395</v>
      </c>
      <c r="C19" s="5" t="n">
        <v>0</v>
      </c>
    </row>
    <row r="20">
      <c r="A20" s="4" t="inlineStr">
        <is>
          <t>Lease liabilities, net of current portion</t>
        </is>
      </c>
      <c r="B20" s="5" t="n">
        <v>19225</v>
      </c>
      <c r="C20" s="5" t="n">
        <v>20985</v>
      </c>
    </row>
    <row r="21">
      <c r="A21" s="4" t="inlineStr">
        <is>
          <t>Deferred revenue, net of current portion</t>
        </is>
      </c>
      <c r="B21" s="5" t="n">
        <v>8220</v>
      </c>
      <c r="C21" s="5" t="n">
        <v>9560</v>
      </c>
    </row>
    <row r="22">
      <c r="A22" s="4" t="inlineStr">
        <is>
          <t>Total liabilities</t>
        </is>
      </c>
      <c r="B22" s="5" t="n">
        <v>54828</v>
      </c>
      <c r="C22" s="5" t="n">
        <v>50045</v>
      </c>
    </row>
    <row r="23">
      <c r="A23" s="4" t="inlineStr">
        <is>
          <t>Commitments and contingencies (Notes 6 and 7)</t>
        </is>
      </c>
      <c r="B23" s="4" t="inlineStr">
        <is>
          <t xml:space="preserve"> </t>
        </is>
      </c>
      <c r="C23" s="4" t="inlineStr">
        <is>
          <t xml:space="preserve"> </t>
        </is>
      </c>
    </row>
    <row r="24">
      <c r="A24" s="3" t="inlineStr">
        <is>
          <t>Stockholders’ equity:</t>
        </is>
      </c>
    </row>
    <row r="25">
      <c r="A25" s="4" t="inlineStr">
        <is>
          <t>Convertible preferred stock, $0.0001 par value; 10,000,000 shares authorized; no shares issued and outstanding</t>
        </is>
      </c>
      <c r="B25" s="5" t="n">
        <v>0</v>
      </c>
      <c r="C25" s="5" t="n">
        <v>0</v>
      </c>
    </row>
    <row r="26">
      <c r="A26" s="4" t="inlineStr">
        <is>
          <t>Common stock, $0.0001 par value; 300,000,000 shares authorized at December 31, 2020 and 2019; 47,552,693 and 36,332,956 shares issued and outstanding at December 31, 2020 and 2019, respectively</t>
        </is>
      </c>
      <c r="B26" s="5" t="n">
        <v>18</v>
      </c>
      <c r="C26" s="5" t="n">
        <v>17</v>
      </c>
    </row>
    <row r="27">
      <c r="A27" s="4" t="inlineStr">
        <is>
          <t>Additional paid-in capital</t>
        </is>
      </c>
      <c r="B27" s="5" t="n">
        <v>493023</v>
      </c>
      <c r="C27" s="5" t="n">
        <v>355291</v>
      </c>
    </row>
    <row r="28">
      <c r="A28" s="4" t="inlineStr">
        <is>
          <t>Accumulated other comprehensive gain</t>
        </is>
      </c>
      <c r="B28" s="5" t="n">
        <v>0</v>
      </c>
      <c r="C28" s="5" t="n">
        <v>24</v>
      </c>
    </row>
    <row r="29">
      <c r="A29" s="4" t="inlineStr">
        <is>
          <t>Accumulated deficit</t>
        </is>
      </c>
      <c r="B29" s="5" t="n">
        <v>-326302</v>
      </c>
      <c r="C29" s="5" t="n">
        <v>-220988</v>
      </c>
    </row>
    <row r="30">
      <c r="A30" s="4" t="inlineStr">
        <is>
          <t>Total stockholders’ equity</t>
        </is>
      </c>
      <c r="B30" s="5" t="n">
        <v>166739</v>
      </c>
      <c r="C30" s="5" t="n">
        <v>134344</v>
      </c>
    </row>
    <row r="31">
      <c r="A31" s="4" t="inlineStr">
        <is>
          <t>Total liabilities and stockholders’ equity</t>
        </is>
      </c>
      <c r="B31" s="7" t="n">
        <v>221567</v>
      </c>
      <c r="C31" s="7" t="n">
        <v>184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 3 .
Related-Party Transactions During the year ended December 31, 2018, the Company issued 333,333 shares of common stock for total net proceeds of $5.0 million to certain stockholders considered to b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 xml:space="preserve">1 4 .
Defined Contribution Plan The Company began sponsoring a 401(k) Plan in 2017, which provides that eligible employees can elect to contribute to the 401(k) Plan, subject to certain limitations, on a pretax basis. The Company matches up to 50% of the first 4% of each employee’s contribution. During the years ended December 31, 2020, 2019 and 2018, expenses recognized for the 401(k) Plan were in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 5 .
Subsequent Event In January 2021, the Company entered into a Non-Exclusive License and Development Agreement (the “License Agreement”) with Genevant Sciences GmbH (“Genevant”). Pursuant to the License Agreement, the Company obtained a nonexclusive license to Genevant’s lipid nanoparticle technology (“LNP Technology”) to develop and commercialize self-amplifying RNA (“SAM”) vaccines against SARS-CoV-2, the virus that causes COVID-19. Under the License Agreement, the Company made a $1.5M upfront payment to Genevant and Genevant is eligible to receive from the Company up to $191.0 In January 2021, the Company entered into a Collaboration, Option and License Agreement p 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 6 .
Selected Quarterly Financial Data (Unaudited) The following tables show a summary of the Company’s quarterly financial information for each of the four quarters of 2020 and 2019 and has been prepared in accordance with U.S. GAAP for interim financial reporting (in thousands, except per share amounts). In the opinion of management, all adjustments (consisting of normal recurring accruals) considered necessary for a fair presentation have been included.
Quarter Ended
December 31, 2020
September 30, 2020
June 30, 2020
March 31, 2020
Revenue
$
1,348
$
939
$
488
$
1,262
Loss from operations
$
(27,147
)
$
(26,142
)
$
(26,057
)
$
(26,671
)
Net loss
$
(27,167
)
$
(26,073
)
$
(25,868
)
$
(26,206
)
Net loss per share, basic and diluted
$
(0.69
)
$
(0.69
)
$
(0.69
)
$
(0.71
)
Quarter Ended
December 31, 2019
September 30, 2019
June 30, 2019
March 31, 2019
Revenue
$
884
$
984
$
1,150
$
1,347
Loss from operations
$
(28,313
)
$
(28,484
)
$
(22,214
)
$
(18,929
)
Net loss
$
(27,704
)
$
(27,548
)
$
(21,172
)
$
(18,009
)
Net loss per share, basic and diluted
$
(0.77
)
$
(0.77
)
$
(0.63
)
$
(0.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nited States generally accepted accounting principles (“U.S. GAAP”) and the rules and regulations of the SEC for reporting. The consolidated financial statements are comprised of the consolidation of the Company and its wholly-owned subsidiary. All intercompany balances and transactions have been eliminated in consolidation. The Company has no unconsolidated subsidiaries or investments accounted for under the equity method.</t>
        </is>
      </c>
    </row>
    <row r="5">
      <c r="A5" s="4" t="inlineStr">
        <is>
          <t>Need for Additional Capital</t>
        </is>
      </c>
      <c r="B5" s="4" t="inlineStr">
        <is>
          <t xml:space="preserve">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326.3 million and $221.0 million as of December 31, 2020 and 2019, respectively. The Company had net losses of $105.3 million, $94.4 million, and $64.8 million for the years ended December 31, 2020, 2019 and 2018, respectively, and net cash used in operating activities of $89.1 million, $85.0 million, and $38.2 million for years ended December 31, 2020, 2019 and 2018, respectively. To date, none of the Company’s drug candidates have been approved for sale and therefore the Company has not generated any revenue from sales of commercial products. Management expects operating losses to continue for the foreseeable future. The Company has evaluated and concluded there are no conditions or events, considered in the aggregate, that raise substantial doubt about the Company’s ability to continue as a going concern for a period of one year following the date that these consolidated financial statements are issued. </t>
        </is>
      </c>
    </row>
    <row r="6">
      <c r="A6" s="4" t="inlineStr">
        <is>
          <t>Use of Estimates</t>
        </is>
      </c>
      <c r="B6" s="4" t="inlineStr">
        <is>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preclinical and clinical study trial accruals, fair value of assets and liabilities, the fair value of right-of-use assets (“ROU Assets”) and lease liabilities, fair value of pre-funded warrants, revenue recognition, and the fair value of stock-based compensation awards. Management bases its estimates on historical experience and on various other market-specific and relevant assumptions that management believes to be reasonable under the circumstances. Actual results could differ from those estimates.</t>
        </is>
      </c>
    </row>
    <row r="7">
      <c r="A7" s="4" t="inlineStr">
        <is>
          <t>Fair Value of Financial Instruments</t>
        </is>
      </c>
      <c r="B7" s="4" t="inlineStr">
        <is>
          <t>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solidated balance sheets for cash and cash equivalents, prepaid expenses and other current assets, accounts payable, accrued compensation and accrued liabilities approximate their fair values due to their short-term nature.</t>
        </is>
      </c>
    </row>
    <row r="8">
      <c r="A8" s="4" t="inlineStr">
        <is>
          <t>Cash, Cash Equivalents, and Restricted Cash</t>
        </is>
      </c>
      <c r="B8" s="4" t="inlineStr">
        <is>
          <t>Cash, Cash Equivalents and Restricted Cash Cash equivalents, which consist primarily of highly liquid investments with original maturities of three (3)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consolidated balance sheets based on the term of the underlying lease. The following table provides a reconciliation of cash, cash equivalents and restricted cash reported within the balance sheets that sum to the total of the same amounts shown in the consolidated statements of cash flows (in thousands).
December 31,
2020
2019
Cash and cash equivalents
$
170,056
$
57,408
Restricted cash
992
992
Total cash, cash equivalents and restricted cash
$
171,048
$
58,400</t>
        </is>
      </c>
    </row>
    <row r="9">
      <c r="A9" s="4" t="inlineStr">
        <is>
          <t>Marketable Securities</t>
        </is>
      </c>
      <c r="B9" s="4" t="inlineStr">
        <is>
          <t>Marketable Securities The Company invests its excess cash in investment grade short-term fixed income securities. Such investments in marketable securities are considered available for sale, and reported at fair value, with unrealized gains and losses included as a component of accumulated other comprehensive income (loss). Marketable securities with maturities of greater than three (3) months from the date of purchase but less than one year from the consolidated balance sheet date are classified as short-term, while marketable securities with maturities in one year or beyond one year from the consolidated balance sheet date are classified as long term.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 than temporary, if any, on available-for-sale securities are included in interest incom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 No significant facts or circumstances have arisen to indicate that there has been any significant deterioration in the creditworthiness of the issuers of the securities held by us, thus there has been no recognition of any other-than-temporary impairment in the year ended December 31, 2020, 2019 or 2018.</t>
        </is>
      </c>
    </row>
    <row r="10">
      <c r="A10" s="4" t="inlineStr">
        <is>
          <t>Concentrations of Credit Risk</t>
        </is>
      </c>
      <c r="B10" s="4" t="inlineStr">
        <is>
          <t>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Through December 31, 2020, the Company has no off-balance sheet concentrations of credit risk.</t>
        </is>
      </c>
    </row>
    <row r="11">
      <c r="A11" s="4" t="inlineStr">
        <is>
          <t>Other Risks and Uncertainties</t>
        </is>
      </c>
      <c r="B11" s="4" t="inlineStr">
        <is>
          <t>Other Risks and Uncertainties The Company is subject to a number of risks similar to those of other clinical-stage immunotherap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t>
        </is>
      </c>
    </row>
    <row r="12">
      <c r="A12" s="4" t="inlineStr">
        <is>
          <t>Property and Equipment, Net</t>
        </is>
      </c>
      <c r="B12" s="4" t="inlineStr">
        <is>
          <t xml:space="preserve">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t>
        </is>
      </c>
    </row>
    <row r="13">
      <c r="A13" s="4" t="inlineStr">
        <is>
          <t>Long-Lived Assets</t>
        </is>
      </c>
      <c r="B13" s="4" t="inlineStr">
        <is>
          <t>Long-Lived Assets The Company evaluates long-lived assets, including property and equipment and ROU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There were no indicators of impairment of long-lived assets and no impairment losses have been recorded as of and for the year ended December 31, 2020, .</t>
        </is>
      </c>
    </row>
    <row r="14">
      <c r="A14" s="4" t="inlineStr">
        <is>
          <t>Revenue Recognition</t>
        </is>
      </c>
      <c r="B14" s="4" t="inlineStr">
        <is>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solidated balance sheets. If the related performance obligation is expected to be satisfied within the next twelve (12) months this will be classified in current liabilities. Amounts recognized as revenue prior to receipt are recorded as contract assets in the Company’s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5">
      <c r="A15" s="4" t="inlineStr">
        <is>
          <t>Share-Based Compensation</t>
        </is>
      </c>
      <c r="B15" s="4" t="inlineStr">
        <is>
          <t>Stock-Based Compensation The Company measures and recognizes compensation expense for all stock-based awards made to employees, directors, and non-employee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Company estimates the fair value of stock option grants and ESPP purchase rights using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for its stock options.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t>
        </is>
      </c>
    </row>
    <row r="16">
      <c r="A16" s="4" t="inlineStr">
        <is>
          <t>Research and Development Expenses</t>
        </is>
      </c>
      <c r="B16" s="4" t="inlineStr">
        <is>
          <t>Research and Development Expenses All research and development costs, including work performed by third parties, are expensed as incurred. Research and development costs consist of salaries and other personnel-related expenses, including associated non-cash stock-based compensation, consulting fees, laboratory supplies, and facility costs, as well as external research and development expenses incurred under arrangements with third parties, fees paid to other entities that conduct certain research and development activities on behalf of the Company, and costs incurred related to our collaboration agreements.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alized or consumed. Such payments are evaluated for current or long-term classification based on when they will be realized. The Company has and may continue to enter into license agreements to access and utilize certain technology. In each case, the Company evaluates o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at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is>
      </c>
    </row>
    <row r="17">
      <c r="A17" s="4" t="inlineStr">
        <is>
          <t>Leases</t>
        </is>
      </c>
      <c r="B17" s="4" t="inlineStr">
        <is>
          <t>Leases Prior to January 1, 2019, the Company rented its office space and facilities under non-cancelable operating lease agreements and recognizes related rent expense on a straight-line basis over the term of the lease. The Company’s lease agreements contained rent holidays, scheduled rent increases, and renewal options. Rent holidays and scheduled rent increases were included in the determination of rent expense to be recorded ratably over the lease term. The Company did not assume renewals in its determination of the lease term unless they were deemed to be reasonably assured at the inception of the lease. The Company began recognizing rent expense on the date that it obtained the legal right to use and control the leased space. Deferred rent consisted of the difference between cash payments and the recognition of rent expense on a straight-line basis for the buildings the Company occupied. Funding of leasehold improvements by the Company’s landlord was accounted for as a tenant improvement allowance and recorded as current and non-current deferred rent liabilities and amortized on a straight-line basis as a reduction of rent expense over the term of the lease. In certain arrangements, the Company was involved in the construction of improvements to buildings it is leasing. To the extent the Company was involved with the structural improvements of the construction project or takes construction risk, the Company was considered to be the owner of the building and related improvements for accounting purposes during the construction period. The Company recorded the fair value of the building and related improvements subject to the lease within property and equipment on the consolidated balance sheet. The Company also recorded a corresponding lease financing obligation on its consolidated balance sheet representing the amounts financed by the lessor for the building and lessor financed improvements. Once a construction project was complete, the Company considered the requirements for sale-leaseback accounting treatment. If the Company concludes the arrangement does not qualify for sale-leaseback accounting treatment, the building and related improvements remained on the Company’s consolidated balance sheets and were subject to depreciation and assessment of impairment. For such arrangements, at both pre and post the construction period, the Company bifurcated its lease payments into a portion allocated to the building and a portion allocated to the parcel of land on which the building had been built. The portion of the lease payments allocated to the land was treated for accounting purposes as operating lease payments, and therefore was recorded as rent expense in the consolidated statements of operations and comprehensive loss. The portion of the lease payments allocated to the building was further bifurcated into a portion allocated to interest expense and a portion allocated to reduce the lease financing obligation. The interest rate used for the lease financing obligation represents the Company’s estimated incremental borrowing rate at the inception of the lease, adjusted to reduce any built-in loss. Subsequent to January 1, 2019,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lease liabilities, net of current portion in our consolidated balance sheets at December 31, 2020 and 2019. The Company has elected not to recognize on the consolidated balance sheet 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t>
        </is>
      </c>
    </row>
    <row r="18">
      <c r="A18" s="4" t="inlineStr">
        <is>
          <t>Income Taxes</t>
        </is>
      </c>
      <c r="B18" s="4" t="inlineStr">
        <is>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20, the Company had not accrued interest or penalties related to uncertain tax position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The FFCR Act, CARES Act and A.B. 85 did not have a material impact on the Company’s consolidated financial statements as of December 31, 2020; however, the Company continues to examine the impacts the FFCR Act, CARES Act and A.B. 85 may have on its business, results of operations, financial condition, liquidity and related disclosures.</t>
        </is>
      </c>
    </row>
    <row r="19">
      <c r="A19" s="4" t="inlineStr">
        <is>
          <t>Comprehensive Loss</t>
        </is>
      </c>
      <c r="B19" s="4" t="inlineStr">
        <is>
          <t>Comprehensive Loss Comprehensive loss includes net loss and certain changes in stockholders’ equity that are excluded from net loss, primarily unrealized gains and losses on the Company’s marketable securities.</t>
        </is>
      </c>
    </row>
    <row r="20">
      <c r="A20" s="4" t="inlineStr">
        <is>
          <t>Net Loss per Share</t>
        </is>
      </c>
      <c r="B20"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21">
      <c r="A21" s="4" t="inlineStr">
        <is>
          <t>Recently Adopted Accounting Pronouncements</t>
        </is>
      </c>
      <c r="B21" s="4" t="inlineStr">
        <is>
          <t xml:space="preserve">Recently Adopted Accounting Pronouncements In June 2016, the Financial Accounting Standards Board (“FASB”) issued Accounting Standard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5, Intangibles (Topic 350): Customer’s Accounting for Implementation Costs Incurred in a Cloud Computing Arrangement That Is a Service Contract In November 2018, the FASB issued ASU 2018-18, Collaborative Arrangements (Topic 808): Clarifying the Interaction between Topic 808 and Topic 606 In December 2019, the FASB issued ASU 2019-12, Income Taxes (Topic 740): Simplifying the Accounting for Income Taxes (Topic 740): Simplifying the Accounting for Income Taxes </t>
        </is>
      </c>
    </row>
    <row r="22">
      <c r="A22" s="4" t="inlineStr">
        <is>
          <t>Recently Issued Accounting Pronouncements Not Yet Adopted</t>
        </is>
      </c>
      <c r="B22" s="4" t="inlineStr">
        <is>
          <t>Recently Issued Accounting Pronouncements Not Yet Adopted In August 2020, the FASB issued ASU No. 2020-06, Debt - Debt with Conversion and Other Options Derivatives and Hedging - Contracts in Entity’s Own Equity In October 2020, the FASB issued ASU 2020-10, Codification Improvements . The standard contains improvements to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ash, Cash Equivalents, and Restricted Cash</t>
        </is>
      </c>
      <c r="B4" s="4" t="inlineStr">
        <is>
          <t>The following table provides a reconciliation of cash, cash equivalents and restricted cash reported within the balance sheets that sum to the total of the same amounts shown in the consolidated statements of cash flows (in thousands).
December 31,
2020
2019
Cash and cash equivalents
$
170,056
$
57,408
Restricted cash
992
992
Total cash, cash equivalents and restricted cash
$
171,048
$
58,400</t>
        </is>
      </c>
    </row>
    <row r="5">
      <c r="A5" s="4" t="inlineStr">
        <is>
          <t>Estimated Useful Lives of Assets</t>
        </is>
      </c>
      <c r="B5" s="4" t="inlineStr">
        <is>
          <t>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Cash And Cash Equivalents [Abstract]</t>
        </is>
      </c>
    </row>
    <row r="4">
      <c r="A4" s="4" t="inlineStr">
        <is>
          <t>Cash Equivalents and Marketable Securities</t>
        </is>
      </c>
      <c r="B4" s="4" t="inlineStr">
        <is>
          <t>The amortized cost, unrealized gains and losses and fair values of cash equivalents and marketable securities were as follows (in thousands):
December 31, 2020
Description
Amortized Cost
Unrealized Gains
Unrealized Losses
Fair Value
Cash equivalents:
Money market funds
$
36,801
$
—
$
—
$
36,801
Total cash equivalents
36,801
—
—
36,801
Short-term marketable securities:
U.S. treasuries
1,002
—
—
1,002
Total short-term marketable securities
1,002
—
—
1,002
Total
$
37,803
$
—
$
—
$
37,803
December 31, 2019
Description
Amortized Cost
Unrealized Gains
Unrealized Losses
Fair Value
Cash equivalents:
Money market funds
$
42,133
$
—
$
—
$
42,133
Commercial paper
1,749
—
—
1,749
Corporate debt securities
2,500
—
—
2,500
Total cash equivalents
46,382
—
—
46,382
Short-term marketable securities:
Certificates of deposit
631
—
—
631
Commercial paper
31,476
15
—
31,491
Corporate debt securities
38,237
15
(6
)
38,246
Total short-term marketable securities
70,344
30
(6
)
70,368
Total
$
116,726
$
30
$
(6
)
$
116,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The Company’s financial assets and liabilities subject to fair value measurements on a recurring basis and the level of inputs used in such measurements were as follows (in thousands):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
December 31, 2019
Description
Total
Level 1
Level 2
Level 3
Cash equivalents:
Money market funds
$
42,133
$
42,133
$
—
$
—
Commercial paper
1,749
—
1,749
—
Corporate debt securities
2,500
—
2,500
—
Total cash equivalents
46,382
42,133
4,249
—
Short-term marketable securities:
Certificates of deposit
631
—
631
—
Commercial paper
31,491
—
31,491
—
Corporate debt securities
38,246
—
38,246
—
Total short-term marketable securities
70,368
—
70,368
—
Total
$
116,750
$
42,133
$
74,61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and related accumulated depreciation and amortization are as follows (in thousands):
December 31,
2020
2019
Computer equipment and software
$
971
$
863
Furniture and fixtures
2,054
2,007
Laboratory equipment
22,213
21,025
Leasehold improvements
13,726
11,102
38,964
34,997
Less accumulated depreciation and amortization
(16,925
)
(10,310
)
Construction-in-progress
66
2,224
Total property and equipment, net
$
22,105
$
26,9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s of Lease Costs</t>
        </is>
      </c>
      <c r="B4" s="4" t="inlineStr">
        <is>
          <t>The components of lease costs, which were included in our consolidated statements of operations and comprehensive loss, were as follows (in thousands):
Year ended December 31,
2020
2019
Lease cost
Operating lease cost
$
7,511
$
6,382
Short-term lease cost
7
271
Total lease cost
$
7,518
$
6,653</t>
        </is>
      </c>
    </row>
    <row r="5">
      <c r="A5" s="4" t="inlineStr">
        <is>
          <t>Schedule of Supplemental Information Related to Leases</t>
        </is>
      </c>
      <c r="B5" s="4" t="inlineStr">
        <is>
          <t>Supplemental information related to leases was as follows (in thousands):
Year ended December 31,
2020
2019
Cash paid for amounts included in the measurement of lease liabilities (in thousands):
Operating cash flows from operating leases
$
5,389
$
2,495
New right-of-use assets obtained in exchange for lease obligations (in thousands):
Operating leases
$
3,174
$
12,331
Weighted average remaining lease term (years):
Operating leases
6.10
7.20
Weighted average discount rate:
Operating leases
9.0
%
9.0
%</t>
        </is>
      </c>
    </row>
    <row r="6">
      <c r="A6" s="4" t="inlineStr">
        <is>
          <t>Schedule of Minimum Annual Payments Under Operating Lease Agreements</t>
        </is>
      </c>
      <c r="B6" s="4" t="inlineStr">
        <is>
          <t>As of December 31, 2020, minimum annual payments under the Company’s operating lease agreements are as follows (in thousands):
Lease Financing Obligation
Year ending December 31,
2021
$
7,863
2022
5,836
2023
3,459
2024
3,459
2025
2,456
Thereafter
10,076
Total minimum payments
33,149
Less: Amounts representing interest expense
(8,050
)
Present value of future minimum lease payments
25,099
Less: Current portion of lease liability
(5,874
)
Noncurrent portion of lease liability
$
19,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47552693</v>
      </c>
      <c r="C9" s="5" t="n">
        <v>36332956</v>
      </c>
    </row>
    <row r="10">
      <c r="A10" s="4" t="inlineStr">
        <is>
          <t>Common stock, shares outstanding</t>
        </is>
      </c>
      <c r="B10" s="5" t="n">
        <v>47552693</v>
      </c>
      <c r="C10" s="5" t="n">
        <v>36332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 (Tables)</t>
        </is>
      </c>
      <c r="B1" s="2" t="inlineStr">
        <is>
          <t>12 Months Ended</t>
        </is>
      </c>
    </row>
    <row r="2">
      <c r="B2" s="2" t="inlineStr">
        <is>
          <t>Dec. 31, 2020</t>
        </is>
      </c>
    </row>
    <row r="3">
      <c r="A3" s="3" t="inlineStr">
        <is>
          <t>Collaborative And License Agreements [Abstract]</t>
        </is>
      </c>
    </row>
    <row r="4">
      <c r="A4" s="4" t="inlineStr">
        <is>
          <t>Schedule of Changes in Deferred Revenue Balance</t>
        </is>
      </c>
      <c r="B4" s="4" t="inlineStr">
        <is>
          <t>Changes in the deferred revenue balance during the year ended December 31, 2020 are as follows (in thousands):
Deferred Revenue
Balance at December 31, 2019
$
14,516
Additions
—
Deductions
(2,821
)
Balance at December 31, 2020
$
11,6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 of the following (in thousands):
December 31,
2020
2019
Prepaid insurance
$
1,480
$
1,252
Prepaid research and development-related expenses
2,584
1,473
Other
268
772
Total prepaid expenses and other current assets
$
4,332
$
3,497</t>
        </is>
      </c>
    </row>
    <row r="5">
      <c r="A5" s="4" t="inlineStr">
        <is>
          <t>Schedule of Deposits and Other Long-Term Assets</t>
        </is>
      </c>
      <c r="B5" s="4" t="inlineStr">
        <is>
          <t>Deposits and other long-term assets consist of the following (in thousands):
December 31,
2020
2019
Lease security deposits
$
1,218
$
1,201
Prepaid research and development-related expenses
518
585
Restricted cash
992
992
Total deposits and other long-term assets
$
2,728
$
2,778</t>
        </is>
      </c>
    </row>
    <row r="6">
      <c r="A6" s="4" t="inlineStr">
        <is>
          <t>Schedule of Accrued Current Liabilities</t>
        </is>
      </c>
      <c r="B6" s="4" t="inlineStr">
        <is>
          <t>Accrued current liabilities consist of the following (in thousands):
December 31,
2020
2019
Property and equipment
$
96
$
761
Other
581
280
Total accrued current liabilities
$
677
$
1,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to Purchase Shares of Common Stock Issued and Outstanding</t>
        </is>
      </c>
      <c r="B4" s="4" t="inlineStr">
        <is>
          <t>Common Stock Warrants As of December 31, 2020, the following warrants to purchase shares of the Company’s common stock were issued and outstanding:
Issue Date
Expiration Date
Exercise Price
Number of Warrants Outstanding
December 28, 2020
The first date on which no shares of common stock are issuable upon a cash exercise of the Warrant
$
3.34
27,480,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s Used for Estimating the Fair Value of Stock Purchase Rights Granted Under 2018 Employee Stock Purchase Plan</t>
        </is>
      </c>
      <c r="B4" s="4" t="inlineStr">
        <is>
          <t>The estimated fair value of stock purchase rights granted under the 2018 ESPP were calculated using the Black-Scholes option-pricing model using the following assumptions:
Year ended
Year ended
December 31, 2020
December 31, 2019
Expected dividend yield
—
%
—
%
Expected term
0.48 years
0.50 years
Risk-free interest rate
0.8
%
2.2
%
Expected volatility
81.0
%
74.0
%</t>
        </is>
      </c>
    </row>
    <row r="5">
      <c r="A5" s="4" t="inlineStr">
        <is>
          <t>Schedule of Weighted-Average Assumptions Used in Black-Scholes Option-Pricing Model to Estimate Fair Value of Employee Stock Options at Grant Date</t>
        </is>
      </c>
      <c r="B5" s="4" t="inlineStr">
        <is>
          <t>The fair value of each stock option granted to an employee or a director was estimated as of the date of grant using the Black-Scholes model with the following weighted-average assumptions:
Year Ended December 31,
2020
2019
2018
Expected dividend yield
—
%
—
%
—
%
Expected term
6.01 years
6.01 years
6.04 years
Risk-free interest rate
1.1
%
2.3
%
2.8
%
Expected volatility
73.0
%
83.0
%
88.0
%</t>
        </is>
      </c>
    </row>
    <row r="6">
      <c r="A6" s="4" t="inlineStr">
        <is>
          <t>Schedule of Stock Options Activity</t>
        </is>
      </c>
      <c r="B6" s="4" t="inlineStr">
        <is>
          <t>A summary of the 2015 Plan and 2018 Plan activity is as follows:
Options Outstanding
Number of Shares Available for Issuance
Number of Shares
Weighted- Average Exercise Price
Weighted- Average Remaining Contractual Term (in years)
Aggregate Intrinsic Value (in thousands)
Balance at December 31, 2019
2,851,883
3,165,961
$
7.83
8.45
$
8,875
Authorized
1,454,553
—
$
—
Granted
(1,822,300
)
1,822,300
$
8.41
Exercised
—
(197,544
)
$
1.06
Cancelled
624,276
(624,276
)
$
9.66
Balance at December 31, 2020
3,108,412
4,166,441
$
8.13
8.15
$
2,092
Vested and exercisable – December 31, 2020
1,941,879
$
6.99
7.52
$
1,874
Vested and expected to vest – December 31, 2020
3,894,070
$
8.06
8.10
$
2,078</t>
        </is>
      </c>
    </row>
    <row r="7">
      <c r="A7" s="4" t="inlineStr">
        <is>
          <t>Schedule of Stock Based Compensation Expense</t>
        </is>
      </c>
      <c r="B7" s="4" t="inlineStr">
        <is>
          <t>Total stock-based compensation for all awards granted to employees and consultants and our 2018 ESPP
Year Ended December 31,
2020
2019
2018
Research and development expenses
$
4,453
$
3,437
$
2,081
General and administrative expenses
2,657
1,862
914
Total
$
7,110
$
5,299
$
2,9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Federal Income Tax Rate to Company's Effective Tax Rate</t>
        </is>
      </c>
      <c r="B4" s="4" t="inlineStr">
        <is>
          <t>The effective tax rate for the years ended December 31, 2020, 2019 and 2018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20
2019
2018
Statutory federal income tax rate
21.0
%
21.0
%
21.0
%
State tax, net of federal benefit
7.9
4.2
4.3
Permanent differences
(0.6
)
(0.8
)
(1.0
)
Research and development tax credits
2.8
2.6
4.4
Other
(0.2
)
(0.8
)
(0.2
)
Change in state tax apportionment
9.4
—
—
Change in valuation allowance
(40.3
)
(26.3
)
(28.5
)
Total provision for income taxes
—
%
—
%
—
%</t>
        </is>
      </c>
    </row>
    <row r="5">
      <c r="A5" s="4" t="inlineStr">
        <is>
          <t>Schedule of Components of Net Deferred Tax Assets/Liabilities</t>
        </is>
      </c>
      <c r="B5" s="4" t="inlineStr">
        <is>
          <t>The components of the net deferred tax assets/liabilities are as follows (in thousands):
December 31,
2020
2019
Deferred tax assets:
Federal and state net operating loss carryforwards
$
74,278
$
45,228
Research and development tax credits
9,247
6,205
Lease liabilities
7,327
5,920
Accruals and other
3,354
2,172
Amortization
11,155
2,700
Deferred revenue
3,414
3,659
Deferred tax liabilities:
Other depreciation
(763
)
(638
)
Operating lease right-of-use assets
(6,231
)
(5,904
)
Total net deferred tax assets
101,781
59,342
Less valuation allowance
(101,781
)
(59,342
)
Deferred tax assets, net of allowance
$
—
$
—</t>
        </is>
      </c>
    </row>
    <row r="6">
      <c r="A6" s="4" t="inlineStr">
        <is>
          <t>Schedule of Net Operating Loss and Tax Credit Carryforwards</t>
        </is>
      </c>
      <c r="B6" s="4" t="inlineStr">
        <is>
          <t>Net operating loss and tax credit carryforwards as of December 31, 2020 are as follows (in thousands):
Amount
Expiration Years
Net operating losses, federal (post December 31, 2017)
$
226,510
Do not expire
Net operating losses, federal (pre January 1, 2018)
50,587
2035 - 2037
Net operating loss, state
242,922
2035 - 2040
Tax credits, federal
8,252
2035 - 2040
Tax credits, state
5,772
CA: credits do not expire MA: 2035 - 2040</t>
        </is>
      </c>
    </row>
    <row r="7">
      <c r="A7" s="4" t="inlineStr">
        <is>
          <t>Schedule of Unrecognized Tax Benefits</t>
        </is>
      </c>
      <c r="B7" s="4" t="inlineStr">
        <is>
          <t>The following table summarizes the activity related to the Company’s unrecognized tax benefits (in thousands):
December 31,
2020
2019
2018
Beginning of year—unrecognized tax benefits
$
2,610
$
2,077
$
1,089
Decrease for tax positions taken during prior periods
—
(711
)
(453
)
Increases for tax positions taken during current period
1,415
1,244
1,441
End of year—unrecognized tax benefits
$
4,025
$
2,610
$
2,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Year Ended December 31,
2020
2019
2018
Numerator:
Net loss
$
(105,314
)
$
(94,433
)
$
(64,775
)
Denominator:
Weighted-average common shares outstanding, basic and diluted
37,792,365
33,554,823
8,919,281
Net loss per share, basic and diluted
$
(2.79
)
$
(2.81
)
$
(7.26
)</t>
        </is>
      </c>
    </row>
    <row r="5">
      <c r="A5" s="4" t="inlineStr">
        <is>
          <t>Computation of Potentially Anti-Dilutive Securities</t>
        </is>
      </c>
      <c r="B5" s="4" t="inlineStr">
        <is>
          <t>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20
2019
2018
Options issued and outstanding and ESPP shares issuable and outstanding
4,213,738
3,179,041
2,429,859
Early exercised common stock subject to future vesting
—
30,874
226,967
Total
4,213,738
3,209,915
2,656,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Company's Quarterly Financial Information</t>
        </is>
      </c>
      <c r="B4" s="4" t="inlineStr">
        <is>
          <t xml:space="preserve">The following tables show a summary of the Company’s quarterly financial information for each of the four quarters of 2020 and 2019 and has been prepared in accordance with U.S. GAAP for interim financial reporting (in thousands, except per share amounts). In the opinion of management, all adjustments (consisting of normal recurring accruals) considered necessary for a fair presentation have been included.
Quarter Ended
December 31, 2020
September 30, 2020
June 30, 2020
March 31, 2020
Revenue
$
1,348
$
939
$
488
$
1,262
Loss from operations
$
(27,147
)
$
(26,142
)
$
(26,057
)
$
(26,671
)
Net loss
$
(27,167
)
$
(26,073
)
$
(25,868
)
$
(26,206
)
Net loss per share, basic and diluted
$
(0.69
)
$
(0.69
)
$
(0.69
)
$
(0.71
)
Quarter Ended
December 31, 2019
September 30, 2019
June 30, 2019
March 31, 2019
Revenue
$
884
$
984
$
1,150
$
1,347
Loss from operations
$
(28,313
)
$
(28,484
)
$
(22,214
)
$
(18,929
)
Net loss
$
(27,704
)
$
(27,548
)
$
(21,172
)
$
(18,009
)
Net loss per share, basic and diluted
$
(0.77
)
$
(0.77
)
$
(0.63
)
$
(0.6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rganization - Additional Information (Detail)</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 Additional Information (Detail) - USD ($)</t>
        </is>
      </c>
      <c r="B1" s="2" t="inlineStr">
        <is>
          <t>Jun. 29,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ummary Of Significant Accounting Policies [Line Items]</t>
        </is>
      </c>
    </row>
    <row r="3">
      <c r="A3" s="4" t="inlineStr">
        <is>
          <t>Accumulated deficit</t>
        </is>
      </c>
      <c r="C3" s="7" t="n">
        <v>326302000</v>
      </c>
      <c r="G3" s="7" t="n">
        <v>220988000</v>
      </c>
      <c r="K3" s="7" t="n">
        <v>326302000</v>
      </c>
      <c r="L3" s="7" t="n">
        <v>220988000</v>
      </c>
    </row>
    <row r="4">
      <c r="A4" s="4" t="inlineStr">
        <is>
          <t>Net loss</t>
        </is>
      </c>
      <c r="C4" s="7" t="n">
        <v>27167000</v>
      </c>
      <c r="D4" s="7" t="n">
        <v>26073000</v>
      </c>
      <c r="E4" s="7" t="n">
        <v>25868000</v>
      </c>
      <c r="F4" s="7" t="n">
        <v>26206000</v>
      </c>
      <c r="G4" s="7" t="n">
        <v>27704000</v>
      </c>
      <c r="H4" s="7" t="n">
        <v>27548000</v>
      </c>
      <c r="I4" s="7" t="n">
        <v>21172000</v>
      </c>
      <c r="J4" s="7" t="n">
        <v>18009000</v>
      </c>
      <c r="K4" s="5" t="n">
        <v>105314000</v>
      </c>
      <c r="L4" s="5" t="n">
        <v>94433000</v>
      </c>
      <c r="M4" s="7" t="n">
        <v>64775000</v>
      </c>
    </row>
    <row r="5">
      <c r="A5" s="4" t="inlineStr">
        <is>
          <t>Net cash used in operating activities</t>
        </is>
      </c>
      <c r="K5" s="5" t="n">
        <v>89102000</v>
      </c>
      <c r="L5" s="5" t="n">
        <v>85011000</v>
      </c>
      <c r="M5" s="5" t="n">
        <v>38162000</v>
      </c>
    </row>
    <row r="6">
      <c r="A6" s="4" t="inlineStr">
        <is>
          <t>Marketable securities recognition of other-than-temporary impairment</t>
        </is>
      </c>
      <c r="K6" s="5" t="n">
        <v>0</v>
      </c>
      <c r="L6" s="5" t="n">
        <v>0</v>
      </c>
      <c r="M6" s="5" t="n">
        <v>0</v>
      </c>
    </row>
    <row r="7">
      <c r="A7" s="4" t="inlineStr">
        <is>
          <t>Impairment losses</t>
        </is>
      </c>
      <c r="K7" s="7" t="n">
        <v>0</v>
      </c>
      <c r="L7" s="7" t="n">
        <v>0</v>
      </c>
      <c r="M7" s="7" t="n">
        <v>0</v>
      </c>
    </row>
    <row r="8">
      <c r="A8" s="4" t="inlineStr">
        <is>
          <t>Percentage of realization of tax benefit upon ultimate settlement</t>
        </is>
      </c>
      <c r="K8" s="4" t="inlineStr">
        <is>
          <t>50.00%</t>
        </is>
      </c>
    </row>
    <row r="9">
      <c r="A9" s="4" t="inlineStr">
        <is>
          <t>Use of net operating losses suspension period for medium and large business</t>
        </is>
      </c>
      <c r="B9" s="4" t="inlineStr">
        <is>
          <t>3 years</t>
        </is>
      </c>
    </row>
    <row r="10">
      <c r="A10" s="4" t="inlineStr">
        <is>
          <t>Use of business incentive tax credits period cap</t>
        </is>
      </c>
      <c r="B10" s="4" t="inlineStr">
        <is>
          <t>3 years</t>
        </is>
      </c>
    </row>
    <row r="11">
      <c r="A11" s="4" t="inlineStr">
        <is>
          <t>ASU 2016-13 [Member]</t>
        </is>
      </c>
    </row>
    <row r="12">
      <c r="A12" s="3" t="inlineStr">
        <is>
          <t>Summary Of Significant Accounting Policies [Line Items]</t>
        </is>
      </c>
    </row>
    <row r="13">
      <c r="A13" s="4" t="inlineStr">
        <is>
          <t>Change in accounting principle, accounting standards update, adopted</t>
        </is>
      </c>
      <c r="C13" s="4" t="inlineStr">
        <is>
          <t>true</t>
        </is>
      </c>
      <c r="K13" s="4" t="inlineStr">
        <is>
          <t>true</t>
        </is>
      </c>
    </row>
    <row r="14">
      <c r="A14" s="4" t="inlineStr">
        <is>
          <t>Change in accounting principle, accounting standards update, adoption date</t>
        </is>
      </c>
      <c r="C14" s="4" t="inlineStr">
        <is>
          <t>Jan. 1,
		2020</t>
        </is>
      </c>
      <c r="K14" s="4" t="inlineStr">
        <is>
          <t>Jan. 1,
		2020</t>
        </is>
      </c>
    </row>
    <row r="15">
      <c r="A15" s="4" t="inlineStr">
        <is>
          <t>Change in accounting principle, accounting standards update, immaterial effect</t>
        </is>
      </c>
      <c r="C15" s="4" t="inlineStr">
        <is>
          <t>true</t>
        </is>
      </c>
      <c r="K15" s="4" t="inlineStr">
        <is>
          <t>true</t>
        </is>
      </c>
    </row>
    <row r="16">
      <c r="A16" s="4" t="inlineStr">
        <is>
          <t>ASU 2018-13 [Member]</t>
        </is>
      </c>
    </row>
    <row r="17">
      <c r="A17" s="3" t="inlineStr">
        <is>
          <t>Summary Of Significant Accounting Policies [Line Items]</t>
        </is>
      </c>
    </row>
    <row r="18">
      <c r="A18" s="4" t="inlineStr">
        <is>
          <t>Change in accounting principle, accounting standards update, adopted</t>
        </is>
      </c>
      <c r="C18" s="4" t="inlineStr">
        <is>
          <t>true</t>
        </is>
      </c>
      <c r="K18" s="4" t="inlineStr">
        <is>
          <t>true</t>
        </is>
      </c>
    </row>
    <row r="19">
      <c r="A19" s="4" t="inlineStr">
        <is>
          <t>Change in accounting principle, accounting standards update, adoption date</t>
        </is>
      </c>
      <c r="C19" s="4" t="inlineStr">
        <is>
          <t>Jan. 1,
		2020</t>
        </is>
      </c>
      <c r="K19" s="4" t="inlineStr">
        <is>
          <t>Jan. 1,
		2020</t>
        </is>
      </c>
    </row>
    <row r="20">
      <c r="A20" s="4" t="inlineStr">
        <is>
          <t>Change in accounting principle, accounting standards update, immaterial effect</t>
        </is>
      </c>
      <c r="C20" s="4" t="inlineStr">
        <is>
          <t>true</t>
        </is>
      </c>
      <c r="K20" s="4" t="inlineStr">
        <is>
          <t>true</t>
        </is>
      </c>
    </row>
    <row r="21">
      <c r="A21" s="4" t="inlineStr">
        <is>
          <t>ASU 2018-15 [Member]</t>
        </is>
      </c>
    </row>
    <row r="22">
      <c r="A22" s="3" t="inlineStr">
        <is>
          <t>Summary Of Significant Accounting Policies [Line Items]</t>
        </is>
      </c>
    </row>
    <row r="23">
      <c r="A23" s="4" t="inlineStr">
        <is>
          <t>Change in accounting principle, accounting standards update, adopted</t>
        </is>
      </c>
      <c r="C23" s="4" t="inlineStr">
        <is>
          <t>true</t>
        </is>
      </c>
      <c r="K23" s="4" t="inlineStr">
        <is>
          <t>true</t>
        </is>
      </c>
    </row>
    <row r="24">
      <c r="A24" s="4" t="inlineStr">
        <is>
          <t>Change in accounting principle, accounting standards update, adoption date</t>
        </is>
      </c>
      <c r="C24" s="4" t="inlineStr">
        <is>
          <t>Jan. 1,
		2020</t>
        </is>
      </c>
      <c r="K24" s="4" t="inlineStr">
        <is>
          <t>Jan. 1,
		2020</t>
        </is>
      </c>
    </row>
    <row r="25">
      <c r="A25" s="4" t="inlineStr">
        <is>
          <t>Change in accounting principle, accounting standards update, immaterial effect</t>
        </is>
      </c>
      <c r="C25" s="4" t="inlineStr">
        <is>
          <t>true</t>
        </is>
      </c>
      <c r="K25" s="4" t="inlineStr">
        <is>
          <t>true</t>
        </is>
      </c>
    </row>
    <row r="26">
      <c r="A26" s="4" t="inlineStr">
        <is>
          <t>ASU 2018-18 [Member]</t>
        </is>
      </c>
    </row>
    <row r="27">
      <c r="A27" s="3" t="inlineStr">
        <is>
          <t>Summary Of Significant Accounting Policies [Line Items]</t>
        </is>
      </c>
    </row>
    <row r="28">
      <c r="A28" s="4" t="inlineStr">
        <is>
          <t>Change in accounting principle, accounting standards update, adopted</t>
        </is>
      </c>
      <c r="C28" s="4" t="inlineStr">
        <is>
          <t>true</t>
        </is>
      </c>
      <c r="K28" s="4" t="inlineStr">
        <is>
          <t>true</t>
        </is>
      </c>
    </row>
    <row r="29">
      <c r="A29" s="4" t="inlineStr">
        <is>
          <t>Change in accounting principle, accounting standards update, adoption date</t>
        </is>
      </c>
      <c r="C29" s="4" t="inlineStr">
        <is>
          <t>Jan. 1,
		2020</t>
        </is>
      </c>
      <c r="K29" s="4" t="inlineStr">
        <is>
          <t>Jan. 1,
		2020</t>
        </is>
      </c>
    </row>
    <row r="30">
      <c r="A30" s="4" t="inlineStr">
        <is>
          <t>Change in accounting principle, accounting standards update, immaterial effect</t>
        </is>
      </c>
      <c r="C30" s="4" t="inlineStr">
        <is>
          <t>true</t>
        </is>
      </c>
      <c r="K30" s="4" t="inlineStr">
        <is>
          <t>true</t>
        </is>
      </c>
    </row>
    <row r="31">
      <c r="A31" s="4" t="inlineStr">
        <is>
          <t>ASU 2019-12 [Member]</t>
        </is>
      </c>
    </row>
    <row r="32">
      <c r="A32" s="3" t="inlineStr">
        <is>
          <t>Summary Of Significant Accounting Policies [Line Items]</t>
        </is>
      </c>
    </row>
    <row r="33">
      <c r="A33" s="4" t="inlineStr">
        <is>
          <t>Change in accounting principle, accounting standards update, adopted</t>
        </is>
      </c>
      <c r="C33" s="4" t="inlineStr">
        <is>
          <t>true</t>
        </is>
      </c>
      <c r="K33" s="4" t="inlineStr">
        <is>
          <t>true</t>
        </is>
      </c>
    </row>
    <row r="34">
      <c r="A34" s="4" t="inlineStr">
        <is>
          <t>Change in accounting principle, accounting standards update, adoption date</t>
        </is>
      </c>
      <c r="C34" s="4" t="inlineStr">
        <is>
          <t>Apr. 1,
		2020</t>
        </is>
      </c>
      <c r="K34" s="4" t="inlineStr">
        <is>
          <t>Apr. 1,
		2020</t>
        </is>
      </c>
    </row>
    <row r="35">
      <c r="A35" s="4" t="inlineStr">
        <is>
          <t>Change in accounting principle, accounting standards update, immaterial effect</t>
        </is>
      </c>
      <c r="C35" s="4" t="inlineStr">
        <is>
          <t>true</t>
        </is>
      </c>
      <c r="K35" s="4" t="inlineStr">
        <is>
          <t>true</t>
        </is>
      </c>
    </row>
    <row r="36">
      <c r="A36" s="4" t="inlineStr">
        <is>
          <t>ASU 2020-10 [Member]</t>
        </is>
      </c>
    </row>
    <row r="37">
      <c r="A37" s="3" t="inlineStr">
        <is>
          <t>Summary Of Significant Accounting Policies [Line Items]</t>
        </is>
      </c>
    </row>
    <row r="38">
      <c r="A38" s="4" t="inlineStr">
        <is>
          <t>Change in accounting principle, accounting standards update, adopted</t>
        </is>
      </c>
      <c r="C38" s="4" t="inlineStr">
        <is>
          <t>false</t>
        </is>
      </c>
      <c r="K38" s="4" t="inlineStr">
        <is>
          <t>false</t>
        </is>
      </c>
    </row>
    <row r="39">
      <c r="A39" s="4" t="inlineStr">
        <is>
          <t>Change in accounting principle, accounting standards update, adoption date</t>
        </is>
      </c>
      <c r="C39" s="4" t="inlineStr">
        <is>
          <t>Dec. 15,
		2021</t>
        </is>
      </c>
      <c r="K39" s="4" t="inlineStr">
        <is>
          <t>Dec. 15,
		2021</t>
        </is>
      </c>
    </row>
    <row r="40">
      <c r="A40" s="4" t="inlineStr">
        <is>
          <t>Change in accounting principle, accounting standards update, immaterial effect</t>
        </is>
      </c>
      <c r="C40" s="4" t="inlineStr">
        <is>
          <t>true</t>
        </is>
      </c>
      <c r="K40" s="4" t="inlineStr">
        <is>
          <t>true</t>
        </is>
      </c>
    </row>
    <row r="41">
      <c r="A41" s="4" t="inlineStr">
        <is>
          <t>Taxable Years 2020, 2021 and 2022 [Member] | Maximum [Member]</t>
        </is>
      </c>
    </row>
    <row r="42">
      <c r="A42" s="3" t="inlineStr">
        <is>
          <t>Summary Of Significant Accounting Policies [Line Items]</t>
        </is>
      </c>
    </row>
    <row r="43">
      <c r="A43" s="4" t="inlineStr">
        <is>
          <t>Business incentive tax credits to offset against taxes</t>
        </is>
      </c>
      <c r="B43" s="7" t="n">
        <v>5000</v>
      </c>
    </row>
    <row r="44">
      <c r="A44" s="4" t="inlineStr">
        <is>
          <t>Taxable Years 2020, 2021 and 2022 [Member] | Minimum [Member]</t>
        </is>
      </c>
    </row>
    <row r="45">
      <c r="A45" s="3" t="inlineStr">
        <is>
          <t>Summary Of Significant Accounting Policies [Line Items]</t>
        </is>
      </c>
    </row>
    <row r="46">
      <c r="A46" s="4" t="inlineStr">
        <is>
          <t>Net operating carryforward loss for certain tax payers with taxable income where use of net operating losses is suspended</t>
        </is>
      </c>
      <c r="B46" s="7"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 - USD ($) $ in Thousands</t>
        </is>
      </c>
      <c r="B1" s="2" t="inlineStr">
        <is>
          <t>Dec. 31, 2020</t>
        </is>
      </c>
      <c r="C1" s="2" t="inlineStr">
        <is>
          <t>Dec. 31, 2019</t>
        </is>
      </c>
    </row>
    <row r="2">
      <c r="A2" s="3" t="inlineStr">
        <is>
          <t>Cash And Cash Equivalents [Abstract]</t>
        </is>
      </c>
    </row>
    <row r="3">
      <c r="A3" s="4" t="inlineStr">
        <is>
          <t>Cash and cash equivalents</t>
        </is>
      </c>
      <c r="B3" s="7" t="n">
        <v>170056</v>
      </c>
      <c r="C3" s="7" t="n">
        <v>57408</v>
      </c>
    </row>
    <row r="4">
      <c r="A4" s="4" t="inlineStr">
        <is>
          <t>Restricted cash</t>
        </is>
      </c>
      <c r="B4" s="5" t="n">
        <v>992</v>
      </c>
      <c r="C4" s="5" t="n">
        <v>992</v>
      </c>
    </row>
    <row r="5">
      <c r="A5" s="4" t="inlineStr">
        <is>
          <t>Total cash, cash equivalents and restricted cash</t>
        </is>
      </c>
      <c r="B5" s="7" t="n">
        <v>171048</v>
      </c>
      <c r="C5" s="7" t="n">
        <v>5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4" t="inlineStr">
        <is>
          <t>Total revenues</t>
        </is>
      </c>
      <c r="B3" s="7" t="n">
        <v>4037</v>
      </c>
      <c r="C3" s="7" t="n">
        <v>4365</v>
      </c>
      <c r="D3" s="7" t="n">
        <v>1187</v>
      </c>
    </row>
    <row r="4">
      <c r="A4" s="3" t="inlineStr">
        <is>
          <t>Operating expenses:</t>
        </is>
      </c>
    </row>
    <row r="5">
      <c r="A5" s="4" t="inlineStr">
        <is>
          <t>Research and development</t>
        </is>
      </c>
      <c r="B5" s="5" t="n">
        <v>88643</v>
      </c>
      <c r="C5" s="5" t="n">
        <v>82896</v>
      </c>
      <c r="D5" s="5" t="n">
        <v>54965</v>
      </c>
    </row>
    <row r="6">
      <c r="A6" s="4" t="inlineStr">
        <is>
          <t>General and administrative</t>
        </is>
      </c>
      <c r="B6" s="5" t="n">
        <v>21411</v>
      </c>
      <c r="C6" s="5" t="n">
        <v>19409</v>
      </c>
      <c r="D6" s="5" t="n">
        <v>11806</v>
      </c>
    </row>
    <row r="7">
      <c r="A7" s="4" t="inlineStr">
        <is>
          <t>Total operating expenses</t>
        </is>
      </c>
      <c r="B7" s="5" t="n">
        <v>110054</v>
      </c>
      <c r="C7" s="5" t="n">
        <v>102305</v>
      </c>
      <c r="D7" s="5" t="n">
        <v>66771</v>
      </c>
    </row>
    <row r="8">
      <c r="A8" s="4" t="inlineStr">
        <is>
          <t>Loss from operations</t>
        </is>
      </c>
      <c r="B8" s="5" t="n">
        <v>-106017</v>
      </c>
      <c r="C8" s="5" t="n">
        <v>-97940</v>
      </c>
      <c r="D8" s="5" t="n">
        <v>-65584</v>
      </c>
    </row>
    <row r="9">
      <c r="A9" s="4" t="inlineStr">
        <is>
          <t>Interest income, net</t>
        </is>
      </c>
      <c r="B9" s="5" t="n">
        <v>703</v>
      </c>
      <c r="C9" s="5" t="n">
        <v>3507</v>
      </c>
      <c r="D9" s="5" t="n">
        <v>809</v>
      </c>
    </row>
    <row r="10">
      <c r="A10" s="4" t="inlineStr">
        <is>
          <t>Net loss</t>
        </is>
      </c>
      <c r="B10" s="5" t="n">
        <v>-105314</v>
      </c>
      <c r="C10" s="5" t="n">
        <v>-94433</v>
      </c>
      <c r="D10" s="5" t="n">
        <v>-64775</v>
      </c>
    </row>
    <row r="11">
      <c r="A11" s="3" t="inlineStr">
        <is>
          <t>Other comprehensive gain (loss):</t>
        </is>
      </c>
    </row>
    <row r="12">
      <c r="A12" s="4" t="inlineStr">
        <is>
          <t>Unrealized gain (loss) on marketable securities</t>
        </is>
      </c>
      <c r="B12" s="5" t="n">
        <v>-24</v>
      </c>
      <c r="C12" s="5" t="n">
        <v>109</v>
      </c>
      <c r="D12" s="5" t="n">
        <v>-11</v>
      </c>
    </row>
    <row r="13">
      <c r="A13" s="4" t="inlineStr">
        <is>
          <t>Net and comprehensive loss</t>
        </is>
      </c>
      <c r="B13" s="7" t="n">
        <v>-105338</v>
      </c>
      <c r="C13" s="7" t="n">
        <v>-94324</v>
      </c>
      <c r="D13" s="7" t="n">
        <v>-64786</v>
      </c>
    </row>
    <row r="14">
      <c r="A14" s="4" t="inlineStr">
        <is>
          <t>Net loss per share, basic and diluted</t>
        </is>
      </c>
      <c r="B14" s="9" t="n">
        <v>-2.79</v>
      </c>
      <c r="C14" s="9" t="n">
        <v>-2.81</v>
      </c>
      <c r="D14" s="9" t="n">
        <v>-7.26</v>
      </c>
    </row>
    <row r="15">
      <c r="A15" s="4" t="inlineStr">
        <is>
          <t>Weighted-average number of shares used in computing net loss per share, basic and diluted</t>
        </is>
      </c>
      <c r="B15" s="5" t="n">
        <v>37792365</v>
      </c>
      <c r="C15" s="5" t="n">
        <v>33554823</v>
      </c>
      <c r="D15" s="5" t="n">
        <v>8919281</v>
      </c>
    </row>
    <row r="16">
      <c r="A16" s="4" t="inlineStr">
        <is>
          <t>Collaboration [Member]</t>
        </is>
      </c>
    </row>
    <row r="17">
      <c r="A17" s="4" t="inlineStr">
        <is>
          <t>Total revenues</t>
        </is>
      </c>
      <c r="B17" s="7" t="n">
        <v>3462</v>
      </c>
      <c r="C17" s="7" t="n">
        <v>4365</v>
      </c>
      <c r="D17" s="7" t="n">
        <v>1187</v>
      </c>
    </row>
    <row r="18">
      <c r="A18" s="4" t="inlineStr">
        <is>
          <t>Contribution [Member]</t>
        </is>
      </c>
    </row>
    <row r="19">
      <c r="A19" s="4" t="inlineStr">
        <is>
          <t>Total revenues</t>
        </is>
      </c>
      <c r="B19" s="7" t="n">
        <v>575</v>
      </c>
      <c r="C19" s="7" t="n">
        <v>0</v>
      </c>
      <c r="D19"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Straight Line Method Over Estimated Useful Lives of Respective Assets (Detail)</t>
        </is>
      </c>
      <c r="B1" s="2" t="inlineStr">
        <is>
          <t>12 Months Ended</t>
        </is>
      </c>
    </row>
    <row r="2">
      <c r="B2" s="2" t="inlineStr">
        <is>
          <t>Dec. 31, 2020</t>
        </is>
      </c>
    </row>
    <row r="3">
      <c r="A3" s="4" t="inlineStr">
        <is>
          <t>Computer Equipment and Software [Member] | Minimum [Member]</t>
        </is>
      </c>
    </row>
    <row r="4">
      <c r="A4" s="3" t="inlineStr">
        <is>
          <t>Property Plant And Equipment [Line Items]</t>
        </is>
      </c>
    </row>
    <row r="5">
      <c r="A5" s="4" t="inlineStr">
        <is>
          <t>Property, and equipment, estimated useful life</t>
        </is>
      </c>
      <c r="B5" s="4" t="inlineStr">
        <is>
          <t>3 years</t>
        </is>
      </c>
    </row>
    <row r="6">
      <c r="A6" s="4" t="inlineStr">
        <is>
          <t>Computer Equipment and Software [Member] | Maximum [Member]</t>
        </is>
      </c>
    </row>
    <row r="7">
      <c r="A7" s="3" t="inlineStr">
        <is>
          <t>Property Plant And Equipment [Line Items]</t>
        </is>
      </c>
    </row>
    <row r="8">
      <c r="A8" s="4" t="inlineStr">
        <is>
          <t>Property, and equipment, estimated useful life</t>
        </is>
      </c>
      <c r="B8" s="4" t="inlineStr">
        <is>
          <t>5 years</t>
        </is>
      </c>
    </row>
    <row r="9">
      <c r="A9" s="4" t="inlineStr">
        <is>
          <t>Furniture and Fixtures [Member]</t>
        </is>
      </c>
    </row>
    <row r="10">
      <c r="A10" s="3" t="inlineStr">
        <is>
          <t>Property Plant And Equipment [Line Items]</t>
        </is>
      </c>
    </row>
    <row r="11">
      <c r="A11" s="4" t="inlineStr">
        <is>
          <t>Property, and equipment, estimated useful life</t>
        </is>
      </c>
      <c r="B11" s="4" t="inlineStr">
        <is>
          <t>5 years</t>
        </is>
      </c>
    </row>
    <row r="12">
      <c r="A12" s="4" t="inlineStr">
        <is>
          <t>Laboratory Equipment [Member] | Minimum [Member]</t>
        </is>
      </c>
    </row>
    <row r="13">
      <c r="A13" s="3" t="inlineStr">
        <is>
          <t>Property Plant And Equipment [Line Items]</t>
        </is>
      </c>
    </row>
    <row r="14">
      <c r="A14" s="4" t="inlineStr">
        <is>
          <t>Property, and equipment, estimated useful life</t>
        </is>
      </c>
      <c r="B14" s="4" t="inlineStr">
        <is>
          <t>5 years</t>
        </is>
      </c>
    </row>
    <row r="15">
      <c r="A15" s="4" t="inlineStr">
        <is>
          <t>Laboratory Equipment [Member] | Maximum [Member]</t>
        </is>
      </c>
    </row>
    <row r="16">
      <c r="A16" s="3" t="inlineStr">
        <is>
          <t>Property Plant And Equipment [Line Items]</t>
        </is>
      </c>
    </row>
    <row r="17">
      <c r="A17" s="4" t="inlineStr">
        <is>
          <t>Property, and equipment, estimated useful life</t>
        </is>
      </c>
      <c r="B17" s="4" t="inlineStr">
        <is>
          <t>7 years</t>
        </is>
      </c>
    </row>
    <row r="18">
      <c r="A18" s="4" t="inlineStr">
        <is>
          <t>Leasehold Improvements [Member]</t>
        </is>
      </c>
    </row>
    <row r="19">
      <c r="A19" s="3" t="inlineStr">
        <is>
          <t>Property Plant And Equipment [Line Items]</t>
        </is>
      </c>
    </row>
    <row r="20">
      <c r="A20" s="4" t="inlineStr">
        <is>
          <t>Property, and equipment, estimated useful lives</t>
        </is>
      </c>
      <c r="B20" s="4" t="inlineStr">
        <is>
          <t>Short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Unrealized Gains and Losses and Fair Value of Cash Equivalent and Marketable Securities (Detail) - USD ($) $ in Thousands</t>
        </is>
      </c>
      <c r="B1" s="2" t="inlineStr">
        <is>
          <t>Dec. 31, 2020</t>
        </is>
      </c>
      <c r="C1" s="2" t="inlineStr">
        <is>
          <t>Dec. 31, 2019</t>
        </is>
      </c>
    </row>
    <row r="2">
      <c r="A2" s="3" t="inlineStr">
        <is>
          <t>Cash equivalents and marketable securities [Line Items]</t>
        </is>
      </c>
    </row>
    <row r="3">
      <c r="A3" s="4" t="inlineStr">
        <is>
          <t>Amortized Cost</t>
        </is>
      </c>
      <c r="B3" s="7" t="n">
        <v>170056</v>
      </c>
      <c r="C3" s="7" t="n">
        <v>57408</v>
      </c>
    </row>
    <row r="4">
      <c r="A4" s="4" t="inlineStr">
        <is>
          <t>Unrealized Losses</t>
        </is>
      </c>
      <c r="C4" s="5" t="n">
        <v>-6</v>
      </c>
    </row>
    <row r="5">
      <c r="A5" s="4" t="inlineStr">
        <is>
          <t>Amortized Cost</t>
        </is>
      </c>
      <c r="B5" s="5" t="n">
        <v>37803</v>
      </c>
      <c r="C5" s="5" t="n">
        <v>116726</v>
      </c>
    </row>
    <row r="6">
      <c r="A6" s="4" t="inlineStr">
        <is>
          <t>Unrealized Gains</t>
        </is>
      </c>
      <c r="C6" s="5" t="n">
        <v>30</v>
      </c>
    </row>
    <row r="7">
      <c r="A7" s="4" t="inlineStr">
        <is>
          <t>Fair Value</t>
        </is>
      </c>
      <c r="B7" s="5" t="n">
        <v>37803</v>
      </c>
      <c r="C7" s="5" t="n">
        <v>116750</v>
      </c>
    </row>
    <row r="8">
      <c r="A8" s="4" t="inlineStr">
        <is>
          <t>Cash Equivalents [Member]</t>
        </is>
      </c>
    </row>
    <row r="9">
      <c r="A9" s="3" t="inlineStr">
        <is>
          <t>Cash equivalents and marketable securities [Line Items]</t>
        </is>
      </c>
    </row>
    <row r="10">
      <c r="A10" s="4" t="inlineStr">
        <is>
          <t>Amortized Cost</t>
        </is>
      </c>
      <c r="B10" s="5" t="n">
        <v>36801</v>
      </c>
      <c r="C10" s="5" t="n">
        <v>46382</v>
      </c>
    </row>
    <row r="11">
      <c r="A11" s="4" t="inlineStr">
        <is>
          <t>Fair Value</t>
        </is>
      </c>
      <c r="B11" s="5" t="n">
        <v>36801</v>
      </c>
      <c r="C11" s="5" t="n">
        <v>46382</v>
      </c>
    </row>
    <row r="12">
      <c r="A12" s="4" t="inlineStr">
        <is>
          <t>Cash Equivalents [Member] | Money Market Funds [Member]</t>
        </is>
      </c>
    </row>
    <row r="13">
      <c r="A13" s="3" t="inlineStr">
        <is>
          <t>Cash equivalents and marketable securities [Line Items]</t>
        </is>
      </c>
    </row>
    <row r="14">
      <c r="A14" s="4" t="inlineStr">
        <is>
          <t>Amortized Cost</t>
        </is>
      </c>
      <c r="B14" s="5" t="n">
        <v>36801</v>
      </c>
      <c r="C14" s="5" t="n">
        <v>42133</v>
      </c>
    </row>
    <row r="15">
      <c r="A15" s="4" t="inlineStr">
        <is>
          <t>Fair Value</t>
        </is>
      </c>
      <c r="B15" s="5" t="n">
        <v>36801</v>
      </c>
      <c r="C15" s="5" t="n">
        <v>42133</v>
      </c>
    </row>
    <row r="16">
      <c r="A16" s="4" t="inlineStr">
        <is>
          <t>Cash Equivalents [Member] | Commercial Paper [Member]</t>
        </is>
      </c>
    </row>
    <row r="17">
      <c r="A17" s="3" t="inlineStr">
        <is>
          <t>Cash equivalents and marketable securities [Line Items]</t>
        </is>
      </c>
    </row>
    <row r="18">
      <c r="A18" s="4" t="inlineStr">
        <is>
          <t>Amortized Cost</t>
        </is>
      </c>
      <c r="C18" s="5" t="n">
        <v>1749</v>
      </c>
    </row>
    <row r="19">
      <c r="A19" s="4" t="inlineStr">
        <is>
          <t>Fair Value</t>
        </is>
      </c>
      <c r="C19" s="5" t="n">
        <v>1749</v>
      </c>
    </row>
    <row r="20">
      <c r="A20" s="4" t="inlineStr">
        <is>
          <t>Cash Equivalents [Member] | Corporate Debt Securities [Member]</t>
        </is>
      </c>
    </row>
    <row r="21">
      <c r="A21" s="3" t="inlineStr">
        <is>
          <t>Cash equivalents and marketable securities [Line Items]</t>
        </is>
      </c>
    </row>
    <row r="22">
      <c r="A22" s="4" t="inlineStr">
        <is>
          <t>Amortized Cost</t>
        </is>
      </c>
      <c r="C22" s="5" t="n">
        <v>2500</v>
      </c>
    </row>
    <row r="23">
      <c r="A23" s="4" t="inlineStr">
        <is>
          <t>Fair Value</t>
        </is>
      </c>
      <c r="C23" s="5" t="n">
        <v>2500</v>
      </c>
    </row>
    <row r="24">
      <c r="A24" s="4" t="inlineStr">
        <is>
          <t>Short-Term Marketable Securities [Member]</t>
        </is>
      </c>
    </row>
    <row r="25">
      <c r="A25" s="3" t="inlineStr">
        <is>
          <t>Cash equivalents and marketable securities [Line Items]</t>
        </is>
      </c>
    </row>
    <row r="26">
      <c r="A26" s="4" t="inlineStr">
        <is>
          <t>Amortized Cost</t>
        </is>
      </c>
      <c r="B26" s="5" t="n">
        <v>1002</v>
      </c>
      <c r="C26" s="5" t="n">
        <v>70344</v>
      </c>
    </row>
    <row r="27">
      <c r="A27" s="4" t="inlineStr">
        <is>
          <t>Unrealized Gains</t>
        </is>
      </c>
      <c r="C27" s="5" t="n">
        <v>30</v>
      </c>
    </row>
    <row r="28">
      <c r="A28" s="4" t="inlineStr">
        <is>
          <t>Unrealized Losses</t>
        </is>
      </c>
      <c r="C28" s="5" t="n">
        <v>-6</v>
      </c>
    </row>
    <row r="29">
      <c r="A29" s="4" t="inlineStr">
        <is>
          <t>Fair Value</t>
        </is>
      </c>
      <c r="B29" s="5" t="n">
        <v>1002</v>
      </c>
      <c r="C29" s="5" t="n">
        <v>70368</v>
      </c>
    </row>
    <row r="30">
      <c r="A30" s="4" t="inlineStr">
        <is>
          <t>Short-Term Marketable Securities [Member] | U.S. Treasuries [Member]</t>
        </is>
      </c>
    </row>
    <row r="31">
      <c r="A31" s="3" t="inlineStr">
        <is>
          <t>Cash equivalents and marketable securities [Line Items]</t>
        </is>
      </c>
    </row>
    <row r="32">
      <c r="A32" s="4" t="inlineStr">
        <is>
          <t>Amortized Cost</t>
        </is>
      </c>
      <c r="B32" s="5" t="n">
        <v>1002</v>
      </c>
    </row>
    <row r="33">
      <c r="A33" s="4" t="inlineStr">
        <is>
          <t>Fair Value</t>
        </is>
      </c>
      <c r="B33" s="7" t="n">
        <v>1002</v>
      </c>
    </row>
    <row r="34">
      <c r="A34" s="4" t="inlineStr">
        <is>
          <t>Short-Term Marketable Securities [Member] | Commercial Paper [Member]</t>
        </is>
      </c>
    </row>
    <row r="35">
      <c r="A35" s="3" t="inlineStr">
        <is>
          <t>Cash equivalents and marketable securities [Line Items]</t>
        </is>
      </c>
    </row>
    <row r="36">
      <c r="A36" s="4" t="inlineStr">
        <is>
          <t>Amortized Cost</t>
        </is>
      </c>
      <c r="C36" s="5" t="n">
        <v>31476</v>
      </c>
    </row>
    <row r="37">
      <c r="A37" s="4" t="inlineStr">
        <is>
          <t>Unrealized Gains</t>
        </is>
      </c>
      <c r="C37" s="5" t="n">
        <v>15</v>
      </c>
    </row>
    <row r="38">
      <c r="A38" s="4" t="inlineStr">
        <is>
          <t>Fair Value</t>
        </is>
      </c>
      <c r="C38" s="5" t="n">
        <v>31491</v>
      </c>
    </row>
    <row r="39">
      <c r="A39" s="4" t="inlineStr">
        <is>
          <t>Short-Term Marketable Securities [Member] | Corporate Debt Securities [Member]</t>
        </is>
      </c>
    </row>
    <row r="40">
      <c r="A40" s="3" t="inlineStr">
        <is>
          <t>Cash equivalents and marketable securities [Line Items]</t>
        </is>
      </c>
    </row>
    <row r="41">
      <c r="A41" s="4" t="inlineStr">
        <is>
          <t>Amortized Cost</t>
        </is>
      </c>
      <c r="C41" s="5" t="n">
        <v>38237</v>
      </c>
    </row>
    <row r="42">
      <c r="A42" s="4" t="inlineStr">
        <is>
          <t>Unrealized Gains</t>
        </is>
      </c>
      <c r="C42" s="5" t="n">
        <v>15</v>
      </c>
    </row>
    <row r="43">
      <c r="A43" s="4" t="inlineStr">
        <is>
          <t>Unrealized Losses</t>
        </is>
      </c>
      <c r="C43" s="5" t="n">
        <v>-6</v>
      </c>
    </row>
    <row r="44">
      <c r="A44" s="4" t="inlineStr">
        <is>
          <t>Fair Value</t>
        </is>
      </c>
      <c r="C44" s="5" t="n">
        <v>38246</v>
      </c>
    </row>
    <row r="45">
      <c r="A45" s="4" t="inlineStr">
        <is>
          <t>Short-Term Marketable Securities [Member] | Certificates of Deposit [Member]</t>
        </is>
      </c>
    </row>
    <row r="46">
      <c r="A46" s="3" t="inlineStr">
        <is>
          <t>Cash equivalents and marketable securities [Line Items]</t>
        </is>
      </c>
    </row>
    <row r="47">
      <c r="A47" s="4" t="inlineStr">
        <is>
          <t>Amortized Cost</t>
        </is>
      </c>
      <c r="C47" s="5" t="n">
        <v>631</v>
      </c>
    </row>
    <row r="48">
      <c r="A48" s="4" t="inlineStr">
        <is>
          <t>Fair Value</t>
        </is>
      </c>
      <c r="C48" s="7" t="n">
        <v>6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Cash Equivalents and Marketable Securities - Additional Information (Detail)</t>
        </is>
      </c>
      <c r="B1" s="2" t="inlineStr">
        <is>
          <t>12 Months Ended</t>
        </is>
      </c>
    </row>
    <row r="2">
      <c r="B2" s="2" t="inlineStr">
        <is>
          <t>Dec. 31, 2020USD ($)Security</t>
        </is>
      </c>
      <c r="C2" s="2" t="inlineStr">
        <is>
          <t>Dec. 31, 2019USD ($)</t>
        </is>
      </c>
      <c r="D2" s="2" t="inlineStr">
        <is>
          <t>Dec. 31, 2018USD ($)</t>
        </is>
      </c>
    </row>
    <row r="3">
      <c r="A3" s="3" t="inlineStr">
        <is>
          <t>Cash equivalents and marketable securities [Line Items]</t>
        </is>
      </c>
    </row>
    <row r="4">
      <c r="A4" s="4" t="inlineStr">
        <is>
          <t>Cash and cash equivalents and marketable securities</t>
        </is>
      </c>
      <c r="B4" s="7" t="n">
        <v>171100000</v>
      </c>
      <c r="C4" s="7" t="n">
        <v>127800000</v>
      </c>
    </row>
    <row r="5">
      <c r="A5" s="4" t="inlineStr">
        <is>
          <t>Cash and cash equivalents</t>
        </is>
      </c>
      <c r="B5" s="5" t="n">
        <v>170056000</v>
      </c>
      <c r="C5" s="5" t="n">
        <v>57408000</v>
      </c>
    </row>
    <row r="6">
      <c r="A6" s="4" t="inlineStr">
        <is>
          <t>Marketable securities</t>
        </is>
      </c>
      <c r="B6" s="7" t="n">
        <v>1002000</v>
      </c>
      <c r="C6" s="5" t="n">
        <v>70368000</v>
      </c>
    </row>
    <row r="7">
      <c r="A7" s="4" t="inlineStr">
        <is>
          <t>Number of individual securities in an unrealized loss position | Security</t>
        </is>
      </c>
      <c r="B7" s="5" t="n">
        <v>0</v>
      </c>
    </row>
    <row r="8">
      <c r="A8" s="4" t="inlineStr">
        <is>
          <t>Allowance for credit losses</t>
        </is>
      </c>
      <c r="B8" s="7" t="n">
        <v>0</v>
      </c>
    </row>
    <row r="9">
      <c r="A9" s="4" t="inlineStr">
        <is>
          <t>Marketable securities recognition of other-than-temporary impairment</t>
        </is>
      </c>
      <c r="B9" s="7" t="n">
        <v>0</v>
      </c>
      <c r="C9" s="7" t="n">
        <v>0</v>
      </c>
      <c r="D9" s="7" t="n">
        <v>0</v>
      </c>
    </row>
    <row r="10">
      <c r="A10" s="4" t="inlineStr">
        <is>
          <t>Maximum [Member]</t>
        </is>
      </c>
    </row>
    <row r="11">
      <c r="A11" s="3" t="inlineStr">
        <is>
          <t>Cash equivalents and marketable securities [Line Items]</t>
        </is>
      </c>
    </row>
    <row r="12">
      <c r="A12" s="4" t="inlineStr">
        <is>
          <t>Marketable securities contractual maturities period</t>
        </is>
      </c>
      <c r="B12" s="4" t="inlineStr">
        <is>
          <t>1 year</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on a Recurring Basis (Detail) - Fair Value, Measurements, Recurring [Member] - USD ($) $ in Thousands</t>
        </is>
      </c>
      <c r="B1" s="2" t="inlineStr">
        <is>
          <t>Dec. 31, 2020</t>
        </is>
      </c>
      <c r="C1" s="2" t="inlineStr">
        <is>
          <t>Dec. 31, 2019</t>
        </is>
      </c>
    </row>
    <row r="2">
      <c r="A2" s="3" t="inlineStr">
        <is>
          <t>Fair Value, Assets and Liabilities Measured on Recurring Basis [Line Items]</t>
        </is>
      </c>
    </row>
    <row r="3">
      <c r="A3" s="4" t="inlineStr">
        <is>
          <t>Assets fair value</t>
        </is>
      </c>
      <c r="B3" s="7" t="n">
        <v>37803</v>
      </c>
      <c r="C3" s="7" t="n">
        <v>116750</v>
      </c>
    </row>
    <row r="4">
      <c r="A4" s="4" t="inlineStr">
        <is>
          <t>Cash Equivalents [Member]</t>
        </is>
      </c>
    </row>
    <row r="5">
      <c r="A5" s="3" t="inlineStr">
        <is>
          <t>Fair Value, Assets and Liabilities Measured on Recurring Basis [Line Items]</t>
        </is>
      </c>
    </row>
    <row r="6">
      <c r="A6" s="4" t="inlineStr">
        <is>
          <t>Assets fair value</t>
        </is>
      </c>
      <c r="B6" s="5" t="n">
        <v>36801</v>
      </c>
      <c r="C6" s="5" t="n">
        <v>46382</v>
      </c>
    </row>
    <row r="7">
      <c r="A7" s="4" t="inlineStr">
        <is>
          <t>Cash Equivalents [Member] | Money Market Funds [Member]</t>
        </is>
      </c>
    </row>
    <row r="8">
      <c r="A8" s="3" t="inlineStr">
        <is>
          <t>Fair Value, Assets and Liabilities Measured on Recurring Basis [Line Items]</t>
        </is>
      </c>
    </row>
    <row r="9">
      <c r="A9" s="4" t="inlineStr">
        <is>
          <t>Assets fair value</t>
        </is>
      </c>
      <c r="B9" s="5" t="n">
        <v>36801</v>
      </c>
      <c r="C9" s="5" t="n">
        <v>42133</v>
      </c>
    </row>
    <row r="10">
      <c r="A10" s="4" t="inlineStr">
        <is>
          <t>Cash Equivalents [Member] | Commercial Paper [Member]</t>
        </is>
      </c>
    </row>
    <row r="11">
      <c r="A11" s="3" t="inlineStr">
        <is>
          <t>Fair Value, Assets and Liabilities Measured on Recurring Basis [Line Items]</t>
        </is>
      </c>
    </row>
    <row r="12">
      <c r="A12" s="4" t="inlineStr">
        <is>
          <t>Assets fair value</t>
        </is>
      </c>
      <c r="C12" s="5" t="n">
        <v>1749</v>
      </c>
    </row>
    <row r="13">
      <c r="A13" s="4" t="inlineStr">
        <is>
          <t>Cash Equivalents [Member] | Corporate Debt Securities [Member]</t>
        </is>
      </c>
    </row>
    <row r="14">
      <c r="A14" s="3" t="inlineStr">
        <is>
          <t>Fair Value, Assets and Liabilities Measured on Recurring Basis [Line Items]</t>
        </is>
      </c>
    </row>
    <row r="15">
      <c r="A15" s="4" t="inlineStr">
        <is>
          <t>Assets fair value</t>
        </is>
      </c>
      <c r="C15" s="5" t="n">
        <v>2500</v>
      </c>
    </row>
    <row r="16">
      <c r="A16" s="4" t="inlineStr">
        <is>
          <t>Short-Term Marketable Securities [Member]</t>
        </is>
      </c>
    </row>
    <row r="17">
      <c r="A17" s="3" t="inlineStr">
        <is>
          <t>Fair Value, Assets and Liabilities Measured on Recurring Basis [Line Items]</t>
        </is>
      </c>
    </row>
    <row r="18">
      <c r="A18" s="4" t="inlineStr">
        <is>
          <t>Assets fair value</t>
        </is>
      </c>
      <c r="B18" s="5" t="n">
        <v>1002</v>
      </c>
      <c r="C18" s="5" t="n">
        <v>70368</v>
      </c>
    </row>
    <row r="19">
      <c r="A19" s="4" t="inlineStr">
        <is>
          <t>Short-Term Marketable Securities [Member] | U.S. Treasuries [Member]</t>
        </is>
      </c>
    </row>
    <row r="20">
      <c r="A20" s="3" t="inlineStr">
        <is>
          <t>Fair Value, Assets and Liabilities Measured on Recurring Basis [Line Items]</t>
        </is>
      </c>
    </row>
    <row r="21">
      <c r="A21" s="4" t="inlineStr">
        <is>
          <t>Assets fair value</t>
        </is>
      </c>
      <c r="B21" s="5" t="n">
        <v>1002</v>
      </c>
    </row>
    <row r="22">
      <c r="A22" s="4" t="inlineStr">
        <is>
          <t>Short-Term Marketable Securities [Member] | Commercial Paper [Member]</t>
        </is>
      </c>
    </row>
    <row r="23">
      <c r="A23" s="3" t="inlineStr">
        <is>
          <t>Fair Value, Assets and Liabilities Measured on Recurring Basis [Line Items]</t>
        </is>
      </c>
    </row>
    <row r="24">
      <c r="A24" s="4" t="inlineStr">
        <is>
          <t>Assets fair value</t>
        </is>
      </c>
      <c r="C24" s="5" t="n">
        <v>31491</v>
      </c>
    </row>
    <row r="25">
      <c r="A25" s="4" t="inlineStr">
        <is>
          <t>Short-Term Marketable Securities [Member] | Corporate Debt Securities [Member]</t>
        </is>
      </c>
    </row>
    <row r="26">
      <c r="A26" s="3" t="inlineStr">
        <is>
          <t>Fair Value, Assets and Liabilities Measured on Recurring Basis [Line Items]</t>
        </is>
      </c>
    </row>
    <row r="27">
      <c r="A27" s="4" t="inlineStr">
        <is>
          <t>Assets fair value</t>
        </is>
      </c>
      <c r="C27" s="5" t="n">
        <v>38246</v>
      </c>
    </row>
    <row r="28">
      <c r="A28" s="4" t="inlineStr">
        <is>
          <t>Short-Term Marketable Securities [Member] | Certificates of Deposit [Member]</t>
        </is>
      </c>
    </row>
    <row r="29">
      <c r="A29" s="3" t="inlineStr">
        <is>
          <t>Fair Value, Assets and Liabilities Measured on Recurring Basis [Line Items]</t>
        </is>
      </c>
    </row>
    <row r="30">
      <c r="A30" s="4" t="inlineStr">
        <is>
          <t>Assets fair value</t>
        </is>
      </c>
      <c r="C30" s="5" t="n">
        <v>631</v>
      </c>
    </row>
    <row r="31">
      <c r="A31" s="4" t="inlineStr">
        <is>
          <t>Fair Value, Inputs, Level 1 [Member]</t>
        </is>
      </c>
    </row>
    <row r="32">
      <c r="A32" s="3" t="inlineStr">
        <is>
          <t>Fair Value, Assets and Liabilities Measured on Recurring Basis [Line Items]</t>
        </is>
      </c>
    </row>
    <row r="33">
      <c r="A33" s="4" t="inlineStr">
        <is>
          <t>Assets fair value</t>
        </is>
      </c>
      <c r="B33" s="5" t="n">
        <v>37803</v>
      </c>
      <c r="C33" s="5" t="n">
        <v>42133</v>
      </c>
    </row>
    <row r="34">
      <c r="A34" s="4" t="inlineStr">
        <is>
          <t>Fair Value, Inputs, Level 1 [Member] | Cash Equivalents [Member]</t>
        </is>
      </c>
    </row>
    <row r="35">
      <c r="A35" s="3" t="inlineStr">
        <is>
          <t>Fair Value, Assets and Liabilities Measured on Recurring Basis [Line Items]</t>
        </is>
      </c>
    </row>
    <row r="36">
      <c r="A36" s="4" t="inlineStr">
        <is>
          <t>Assets fair value</t>
        </is>
      </c>
      <c r="B36" s="5" t="n">
        <v>36801</v>
      </c>
      <c r="C36" s="5" t="n">
        <v>42133</v>
      </c>
    </row>
    <row r="37">
      <c r="A37" s="4" t="inlineStr">
        <is>
          <t>Fair Value, Inputs, Level 1 [Member] | Cash Equivalents [Member] | Money Market Funds [Member]</t>
        </is>
      </c>
    </row>
    <row r="38">
      <c r="A38" s="3" t="inlineStr">
        <is>
          <t>Fair Value, Assets and Liabilities Measured on Recurring Basis [Line Items]</t>
        </is>
      </c>
    </row>
    <row r="39">
      <c r="A39" s="4" t="inlineStr">
        <is>
          <t>Assets fair value</t>
        </is>
      </c>
      <c r="B39" s="5" t="n">
        <v>36801</v>
      </c>
      <c r="C39" s="5" t="n">
        <v>42133</v>
      </c>
    </row>
    <row r="40">
      <c r="A40" s="4" t="inlineStr">
        <is>
          <t>Fair Value, Inputs, Level 1 [Member] | Short-Term Marketable Securities [Member]</t>
        </is>
      </c>
    </row>
    <row r="41">
      <c r="A41" s="3" t="inlineStr">
        <is>
          <t>Fair Value, Assets and Liabilities Measured on Recurring Basis [Line Items]</t>
        </is>
      </c>
    </row>
    <row r="42">
      <c r="A42" s="4" t="inlineStr">
        <is>
          <t>Assets fair value</t>
        </is>
      </c>
      <c r="B42" s="5" t="n">
        <v>1002</v>
      </c>
    </row>
    <row r="43">
      <c r="A43" s="4" t="inlineStr">
        <is>
          <t>Fair Value, Inputs, Level 1 [Member] | Short-Term Marketable Securities [Member] | U.S. Treasuries [Member]</t>
        </is>
      </c>
    </row>
    <row r="44">
      <c r="A44" s="3" t="inlineStr">
        <is>
          <t>Fair Value, Assets and Liabilities Measured on Recurring Basis [Line Items]</t>
        </is>
      </c>
    </row>
    <row r="45">
      <c r="A45" s="4" t="inlineStr">
        <is>
          <t>Assets fair value</t>
        </is>
      </c>
      <c r="B45" s="7" t="n">
        <v>1002</v>
      </c>
    </row>
    <row r="46">
      <c r="A46" s="4" t="inlineStr">
        <is>
          <t>Fair Value, Inputs, Level 2 [Member]</t>
        </is>
      </c>
    </row>
    <row r="47">
      <c r="A47" s="3" t="inlineStr">
        <is>
          <t>Fair Value, Assets and Liabilities Measured on Recurring Basis [Line Items]</t>
        </is>
      </c>
    </row>
    <row r="48">
      <c r="A48" s="4" t="inlineStr">
        <is>
          <t>Assets fair value</t>
        </is>
      </c>
      <c r="C48" s="5" t="n">
        <v>74617</v>
      </c>
    </row>
    <row r="49">
      <c r="A49" s="4" t="inlineStr">
        <is>
          <t>Fair Value, Inputs, Level 2 [Member] | Cash Equivalents [Member]</t>
        </is>
      </c>
    </row>
    <row r="50">
      <c r="A50" s="3" t="inlineStr">
        <is>
          <t>Fair Value, Assets and Liabilities Measured on Recurring Basis [Line Items]</t>
        </is>
      </c>
    </row>
    <row r="51">
      <c r="A51" s="4" t="inlineStr">
        <is>
          <t>Assets fair value</t>
        </is>
      </c>
      <c r="C51" s="5" t="n">
        <v>4249</v>
      </c>
    </row>
    <row r="52">
      <c r="A52" s="4" t="inlineStr">
        <is>
          <t>Fair Value, Inputs, Level 2 [Member] | Cash Equivalents [Member] | Commercial Paper [Member]</t>
        </is>
      </c>
    </row>
    <row r="53">
      <c r="A53" s="3" t="inlineStr">
        <is>
          <t>Fair Value, Assets and Liabilities Measured on Recurring Basis [Line Items]</t>
        </is>
      </c>
    </row>
    <row r="54">
      <c r="A54" s="4" t="inlineStr">
        <is>
          <t>Assets fair value</t>
        </is>
      </c>
      <c r="C54" s="5" t="n">
        <v>1749</v>
      </c>
    </row>
    <row r="55">
      <c r="A55" s="4" t="inlineStr">
        <is>
          <t>Fair Value, Inputs, Level 2 [Member] | Cash Equivalents [Member] | Corporate Debt Securities [Member]</t>
        </is>
      </c>
    </row>
    <row r="56">
      <c r="A56" s="3" t="inlineStr">
        <is>
          <t>Fair Value, Assets and Liabilities Measured on Recurring Basis [Line Items]</t>
        </is>
      </c>
    </row>
    <row r="57">
      <c r="A57" s="4" t="inlineStr">
        <is>
          <t>Assets fair value</t>
        </is>
      </c>
      <c r="C57" s="5" t="n">
        <v>2500</v>
      </c>
    </row>
    <row r="58">
      <c r="A58" s="4" t="inlineStr">
        <is>
          <t>Fair Value, Inputs, Level 2 [Member] | Short-Term Marketable Securities [Member]</t>
        </is>
      </c>
    </row>
    <row r="59">
      <c r="A59" s="3" t="inlineStr">
        <is>
          <t>Fair Value, Assets and Liabilities Measured on Recurring Basis [Line Items]</t>
        </is>
      </c>
    </row>
    <row r="60">
      <c r="A60" s="4" t="inlineStr">
        <is>
          <t>Assets fair value</t>
        </is>
      </c>
      <c r="C60" s="5" t="n">
        <v>70368</v>
      </c>
    </row>
    <row r="61">
      <c r="A61" s="4" t="inlineStr">
        <is>
          <t>Fair Value, Inputs, Level 2 [Member] | Short-Term Marketable Securities [Member] | Commercial Paper [Member]</t>
        </is>
      </c>
    </row>
    <row r="62">
      <c r="A62" s="3" t="inlineStr">
        <is>
          <t>Fair Value, Assets and Liabilities Measured on Recurring Basis [Line Items]</t>
        </is>
      </c>
    </row>
    <row r="63">
      <c r="A63" s="4" t="inlineStr">
        <is>
          <t>Assets fair value</t>
        </is>
      </c>
      <c r="C63" s="5" t="n">
        <v>31491</v>
      </c>
    </row>
    <row r="64">
      <c r="A64" s="4" t="inlineStr">
        <is>
          <t>Fair Value, Inputs, Level 2 [Member] | Short-Term Marketable Securities [Member] | Corporate Debt Securities [Member]</t>
        </is>
      </c>
    </row>
    <row r="65">
      <c r="A65" s="3" t="inlineStr">
        <is>
          <t>Fair Value, Assets and Liabilities Measured on Recurring Basis [Line Items]</t>
        </is>
      </c>
    </row>
    <row r="66">
      <c r="A66" s="4" t="inlineStr">
        <is>
          <t>Assets fair value</t>
        </is>
      </c>
      <c r="C66" s="5" t="n">
        <v>38246</v>
      </c>
    </row>
    <row r="67">
      <c r="A67" s="4" t="inlineStr">
        <is>
          <t>Fair Value, Inputs, Level 2 [Member] | Short-Term Marketable Securities [Member] | Certificates of Deposit [Member]</t>
        </is>
      </c>
    </row>
    <row r="68">
      <c r="A68" s="3" t="inlineStr">
        <is>
          <t>Fair Value, Assets and Liabilities Measured on Recurring Basis [Line Items]</t>
        </is>
      </c>
    </row>
    <row r="69">
      <c r="A69" s="4" t="inlineStr">
        <is>
          <t>Assets fair value</t>
        </is>
      </c>
      <c r="C69" s="7" t="n">
        <v>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19</t>
        </is>
      </c>
    </row>
    <row r="2">
      <c r="A2" s="3" t="inlineStr">
        <is>
          <t>Fair Value Disclosures [Abstract]</t>
        </is>
      </c>
    </row>
    <row r="3">
      <c r="A3" s="4" t="inlineStr">
        <is>
          <t>Fair Value, Assets, Level 1 to Level 2 Transfers</t>
        </is>
      </c>
      <c r="B3" s="7" t="n">
        <v>0</v>
      </c>
      <c r="C3" s="7" t="n">
        <v>0</v>
      </c>
    </row>
    <row r="4">
      <c r="A4" s="4" t="inlineStr">
        <is>
          <t>Fair Value, Liabilities, Level 1 to Level 2 Transfers</t>
        </is>
      </c>
      <c r="B4" s="5" t="n">
        <v>0</v>
      </c>
      <c r="C4" s="5" t="n">
        <v>0</v>
      </c>
    </row>
    <row r="5">
      <c r="A5" s="4" t="inlineStr">
        <is>
          <t>Fair Value, Assets, Level 2 to Level 1 Transfers</t>
        </is>
      </c>
      <c r="B5" s="5" t="n">
        <v>0</v>
      </c>
      <c r="C5" s="5" t="n">
        <v>0</v>
      </c>
    </row>
    <row r="6">
      <c r="A6" s="4" t="inlineStr">
        <is>
          <t>Fair Value, Liabilities, Level 2 to Level 1 Transfers</t>
        </is>
      </c>
      <c r="B6" s="7" t="n">
        <v>0</v>
      </c>
      <c r="C6"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38964</v>
      </c>
      <c r="C3" s="7" t="n">
        <v>34997</v>
      </c>
    </row>
    <row r="4">
      <c r="A4" s="4" t="inlineStr">
        <is>
          <t>Less accumulated depreciation and amortization</t>
        </is>
      </c>
      <c r="B4" s="5" t="n">
        <v>-16925</v>
      </c>
      <c r="C4" s="5" t="n">
        <v>-10310</v>
      </c>
    </row>
    <row r="5">
      <c r="A5" s="4" t="inlineStr">
        <is>
          <t>Total property and equipment, net</t>
        </is>
      </c>
      <c r="B5" s="5" t="n">
        <v>22105</v>
      </c>
      <c r="C5" s="5" t="n">
        <v>26911</v>
      </c>
    </row>
    <row r="6">
      <c r="A6" s="4" t="inlineStr">
        <is>
          <t>Computer Equipment and Software [Member]</t>
        </is>
      </c>
    </row>
    <row r="7">
      <c r="A7" s="3" t="inlineStr">
        <is>
          <t>Property, Plant and Equipment [Line Items]</t>
        </is>
      </c>
    </row>
    <row r="8">
      <c r="A8" s="4" t="inlineStr">
        <is>
          <t>Property and equipment, gross</t>
        </is>
      </c>
      <c r="B8" s="5" t="n">
        <v>971</v>
      </c>
      <c r="C8" s="5" t="n">
        <v>863</v>
      </c>
    </row>
    <row r="9">
      <c r="A9" s="4" t="inlineStr">
        <is>
          <t>Furniture and Fixtures [Member]</t>
        </is>
      </c>
    </row>
    <row r="10">
      <c r="A10" s="3" t="inlineStr">
        <is>
          <t>Property, Plant and Equipment [Line Items]</t>
        </is>
      </c>
    </row>
    <row r="11">
      <c r="A11" s="4" t="inlineStr">
        <is>
          <t>Property and equipment, gross</t>
        </is>
      </c>
      <c r="B11" s="5" t="n">
        <v>2054</v>
      </c>
      <c r="C11" s="5" t="n">
        <v>2007</v>
      </c>
    </row>
    <row r="12">
      <c r="A12" s="4" t="inlineStr">
        <is>
          <t>Laboratory Equipment [Member]</t>
        </is>
      </c>
    </row>
    <row r="13">
      <c r="A13" s="3" t="inlineStr">
        <is>
          <t>Property, Plant and Equipment [Line Items]</t>
        </is>
      </c>
    </row>
    <row r="14">
      <c r="A14" s="4" t="inlineStr">
        <is>
          <t>Property and equipment, gross</t>
        </is>
      </c>
      <c r="B14" s="5" t="n">
        <v>22213</v>
      </c>
      <c r="C14" s="5" t="n">
        <v>21025</v>
      </c>
    </row>
    <row r="15">
      <c r="A15" s="4" t="inlineStr">
        <is>
          <t>Leasehold Improvements [Member]</t>
        </is>
      </c>
    </row>
    <row r="16">
      <c r="A16" s="3" t="inlineStr">
        <is>
          <t>Property, Plant and Equipment [Line Items]</t>
        </is>
      </c>
    </row>
    <row r="17">
      <c r="A17" s="4" t="inlineStr">
        <is>
          <t>Property and equipment, gross</t>
        </is>
      </c>
      <c r="B17" s="5" t="n">
        <v>13726</v>
      </c>
      <c r="C17" s="5" t="n">
        <v>11102</v>
      </c>
    </row>
    <row r="18">
      <c r="A18" s="4" t="inlineStr">
        <is>
          <t>Construction in Progress [Member]</t>
        </is>
      </c>
    </row>
    <row r="19">
      <c r="A19" s="3" t="inlineStr">
        <is>
          <t>Property, Plant and Equipment [Line Items]</t>
        </is>
      </c>
    </row>
    <row r="20">
      <c r="A20" s="4" t="inlineStr">
        <is>
          <t>Total property and equipment, net</t>
        </is>
      </c>
      <c r="B20" s="7" t="n">
        <v>66</v>
      </c>
      <c r="C20" s="7" t="n">
        <v>2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7" t="n">
        <v>6644</v>
      </c>
      <c r="C4" s="7" t="n">
        <v>4745</v>
      </c>
      <c r="D4" s="7" t="n">
        <v>39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0" customWidth="1" min="2" max="2"/>
    <col width="21" customWidth="1" min="3" max="3"/>
    <col width="33" customWidth="1" min="4" max="4"/>
    <col width="21" customWidth="1" min="5" max="5"/>
    <col width="24"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s>
  <sheetData>
    <row r="1">
      <c r="A1" s="1" t="inlineStr">
        <is>
          <t>Commitments and Contingencies - Additional Information (Detail)</t>
        </is>
      </c>
      <c r="B1" s="2" t="inlineStr">
        <is>
          <t>1 Months Ended</t>
        </is>
      </c>
      <c r="H1" s="2" t="inlineStr">
        <is>
          <t>12 Months Ended</t>
        </is>
      </c>
    </row>
    <row r="2">
      <c r="B2" s="2" t="inlineStr">
        <is>
          <t>May 31, 2020USD ($)</t>
        </is>
      </c>
      <c r="C2" s="2" t="inlineStr">
        <is>
          <t>Jul. 31, 2019USD ($)</t>
        </is>
      </c>
      <c r="D2" s="2" t="inlineStr">
        <is>
          <t>Jan. 31, 2019USD ($)renewal_term</t>
        </is>
      </c>
      <c r="E2" s="2" t="inlineStr">
        <is>
          <t>Sep. 30, 2018USD ($)</t>
        </is>
      </c>
      <c r="F2" s="2" t="inlineStr">
        <is>
          <t>Mar. 31, 2017USD ($)ft²</t>
        </is>
      </c>
      <c r="G2" s="2" t="inlineStr">
        <is>
          <t>Nov. 30, 2015USD ($)</t>
        </is>
      </c>
      <c r="H2" s="2" t="inlineStr">
        <is>
          <t>Dec. 31, 2020USD ($)</t>
        </is>
      </c>
      <c r="I2" s="2" t="inlineStr">
        <is>
          <t>Dec. 31, 2019USD ($)</t>
        </is>
      </c>
      <c r="J2" s="2" t="inlineStr">
        <is>
          <t>Dec. 31, 2018USD ($)</t>
        </is>
      </c>
      <c r="K2" s="2" t="inlineStr">
        <is>
          <t>May 31, 2019USD ($)</t>
        </is>
      </c>
      <c r="L2" s="2" t="inlineStr">
        <is>
          <t>Jan. 01, 2019USD ($)</t>
        </is>
      </c>
      <c r="M2" s="2" t="inlineStr">
        <is>
          <t>Sep. 30, 2017USD ($)</t>
        </is>
      </c>
      <c r="N2" s="2" t="inlineStr">
        <is>
          <t>Feb. 28, 2016USD ($)</t>
        </is>
      </c>
    </row>
    <row r="3">
      <c r="A3" s="3" t="inlineStr">
        <is>
          <t>Commitments and Contingencies Disclosure [Line Items]</t>
        </is>
      </c>
    </row>
    <row r="4">
      <c r="A4" s="4" t="inlineStr">
        <is>
          <t>Operating lease cash security deposit</t>
        </is>
      </c>
      <c r="H4" s="7" t="n">
        <v>1218000</v>
      </c>
      <c r="I4" s="7" t="n">
        <v>1201000</v>
      </c>
    </row>
    <row r="5">
      <c r="A5" s="4" t="inlineStr">
        <is>
          <t>Operating lease right-of-use assets</t>
        </is>
      </c>
      <c r="H5" s="5" t="n">
        <v>21344000</v>
      </c>
      <c r="I5" s="5" t="n">
        <v>23427000</v>
      </c>
    </row>
    <row r="6">
      <c r="A6" s="4" t="inlineStr">
        <is>
          <t>Lease liability</t>
        </is>
      </c>
      <c r="H6" s="5" t="n">
        <v>25099000</v>
      </c>
    </row>
    <row r="7">
      <c r="A7" s="4" t="inlineStr">
        <is>
          <t>Rent expense</t>
        </is>
      </c>
      <c r="H7" s="5" t="n">
        <v>7500000</v>
      </c>
      <c r="I7" s="5" t="n">
        <v>6700000</v>
      </c>
      <c r="J7" s="7" t="n">
        <v>1800000</v>
      </c>
    </row>
    <row r="8">
      <c r="A8" s="4" t="inlineStr">
        <is>
          <t>Research and Development Expense</t>
        </is>
      </c>
      <c r="H8" s="5" t="n">
        <v>88643000</v>
      </c>
      <c r="I8" s="5" t="n">
        <v>82896000</v>
      </c>
      <c r="J8" s="5" t="n">
        <v>54965000</v>
      </c>
    </row>
    <row r="9">
      <c r="A9" s="4" t="inlineStr">
        <is>
          <t>Contract Research Organization [Member]</t>
        </is>
      </c>
    </row>
    <row r="10">
      <c r="A10" s="3" t="inlineStr">
        <is>
          <t>Commitments and Contingencies Disclosure [Line Items]</t>
        </is>
      </c>
    </row>
    <row r="11">
      <c r="A11" s="4" t="inlineStr">
        <is>
          <t>Maximum milestone payments</t>
        </is>
      </c>
      <c r="K11" s="7" t="n">
        <v>34800000</v>
      </c>
      <c r="M11" s="7" t="n">
        <v>36400000</v>
      </c>
    </row>
    <row r="12">
      <c r="A12" s="4" t="inlineStr">
        <is>
          <t>Research and Development Expense</t>
        </is>
      </c>
      <c r="H12" s="5" t="n">
        <v>0</v>
      </c>
      <c r="I12" s="5" t="n">
        <v>1000000</v>
      </c>
      <c r="J12" s="7" t="n">
        <v>1000000</v>
      </c>
    </row>
    <row r="13">
      <c r="A13" s="4" t="inlineStr">
        <is>
          <t>Emeryville California [Member]</t>
        </is>
      </c>
    </row>
    <row r="14">
      <c r="A14" s="3" t="inlineStr">
        <is>
          <t>Commitments and Contingencies Disclosure [Line Items]</t>
        </is>
      </c>
    </row>
    <row r="15">
      <c r="A15" s="4" t="inlineStr">
        <is>
          <t>Operating leasing term</t>
        </is>
      </c>
      <c r="D15" s="4" t="inlineStr">
        <is>
          <t>120 months</t>
        </is>
      </c>
      <c r="G15" s="4" t="inlineStr">
        <is>
          <t>84 months</t>
        </is>
      </c>
    </row>
    <row r="16">
      <c r="A16" s="4" t="inlineStr">
        <is>
          <t>Operating lease cash security deposit</t>
        </is>
      </c>
      <c r="G16" s="7" t="n">
        <v>50000</v>
      </c>
      <c r="H16" s="5" t="n">
        <v>600000</v>
      </c>
      <c r="I16" s="7" t="n">
        <v>600000</v>
      </c>
    </row>
    <row r="17">
      <c r="A17" s="4" t="inlineStr">
        <is>
          <t>Operating leasing renewal option to extend lease</t>
        </is>
      </c>
      <c r="D17" s="4" t="inlineStr">
        <is>
          <t>5 years</t>
        </is>
      </c>
      <c r="G17" s="4" t="inlineStr">
        <is>
          <t>3 years</t>
        </is>
      </c>
    </row>
    <row r="18">
      <c r="A18" s="4" t="inlineStr">
        <is>
          <t>Operating lease period or additional temporary space</t>
        </is>
      </c>
      <c r="E18" s="4" t="inlineStr">
        <is>
          <t>12 months</t>
        </is>
      </c>
    </row>
    <row r="19">
      <c r="A19" s="4" t="inlineStr">
        <is>
          <t>Temporary space lease termination notice period</t>
        </is>
      </c>
      <c r="E19" s="4" t="inlineStr">
        <is>
          <t>30 days</t>
        </is>
      </c>
    </row>
    <row r="20">
      <c r="A20" s="4" t="inlineStr">
        <is>
          <t>Operating leases number of renewal terms | renewal_term</t>
        </is>
      </c>
      <c r="D20" s="5" t="n">
        <v>2</v>
      </c>
    </row>
    <row r="21">
      <c r="A21" s="4" t="inlineStr">
        <is>
          <t>Tenant improvement allowance</t>
        </is>
      </c>
      <c r="D21" s="7" t="n">
        <v>4000000</v>
      </c>
    </row>
    <row r="22">
      <c r="A22" s="4" t="inlineStr">
        <is>
          <t>Operating lease right-of-use assets</t>
        </is>
      </c>
      <c r="H22" s="5" t="n">
        <v>9300000</v>
      </c>
    </row>
    <row r="23">
      <c r="A23" s="4" t="inlineStr">
        <is>
          <t>Lease liability</t>
        </is>
      </c>
      <c r="H23" s="5" t="n">
        <v>14800000</v>
      </c>
    </row>
    <row r="24">
      <c r="A24" s="4" t="inlineStr">
        <is>
          <t>Operating lease termination date</t>
        </is>
      </c>
      <c r="G24" s="4" t="inlineStr">
        <is>
          <t>2019-10</t>
        </is>
      </c>
    </row>
    <row r="25">
      <c r="A25" s="4" t="inlineStr">
        <is>
          <t>Adjustment to right-of-use assets and lease liability</t>
        </is>
      </c>
      <c r="H25" s="5" t="n">
        <v>1800000</v>
      </c>
    </row>
    <row r="26">
      <c r="A26" s="4" t="inlineStr">
        <is>
          <t>Pleasanton [Member]</t>
        </is>
      </c>
    </row>
    <row r="27">
      <c r="A27" s="3" t="inlineStr">
        <is>
          <t>Commitments and Contingencies Disclosure [Line Items]</t>
        </is>
      </c>
    </row>
    <row r="28">
      <c r="A28" s="4" t="inlineStr">
        <is>
          <t>Operating leasing term</t>
        </is>
      </c>
      <c r="K28" s="4" t="inlineStr">
        <is>
          <t>64 months</t>
        </is>
      </c>
    </row>
    <row r="29">
      <c r="A29" s="4" t="inlineStr">
        <is>
          <t>Operating leasing renewal option to extend lease</t>
        </is>
      </c>
      <c r="F29" s="4" t="inlineStr">
        <is>
          <t>5 years</t>
        </is>
      </c>
    </row>
    <row r="30">
      <c r="A30" s="4" t="inlineStr">
        <is>
          <t>Tenant improvement allowance</t>
        </is>
      </c>
      <c r="F30" s="7" t="n">
        <v>1200000</v>
      </c>
      <c r="K30" s="7" t="n">
        <v>100000</v>
      </c>
    </row>
    <row r="31">
      <c r="A31" s="4" t="inlineStr">
        <is>
          <t>Operating lease right-of-use assets</t>
        </is>
      </c>
      <c r="H31" s="5" t="n">
        <v>300000</v>
      </c>
    </row>
    <row r="32">
      <c r="A32" s="4" t="inlineStr">
        <is>
          <t>Lease liability</t>
        </is>
      </c>
      <c r="H32" s="5" t="n">
        <v>400000</v>
      </c>
    </row>
    <row r="33">
      <c r="A33" s="4" t="inlineStr">
        <is>
          <t>Net rentable area | ft²</t>
        </is>
      </c>
      <c r="F33" s="5" t="n">
        <v>42620</v>
      </c>
    </row>
    <row r="34">
      <c r="A34" s="4" t="inlineStr">
        <is>
          <t>Lease expiration date</t>
        </is>
      </c>
      <c r="F34" s="4" t="inlineStr">
        <is>
          <t>Nov. 30,
		2024</t>
        </is>
      </c>
    </row>
    <row r="35">
      <c r="A35" s="4" t="inlineStr">
        <is>
          <t>Letters of credit outstanding, amount</t>
        </is>
      </c>
      <c r="F35" s="7" t="n">
        <v>1000000</v>
      </c>
    </row>
    <row r="36">
      <c r="A36" s="4" t="inlineStr">
        <is>
          <t>Withdrawal from irrevocable letters of credit</t>
        </is>
      </c>
      <c r="H36" s="7" t="n">
        <v>0</v>
      </c>
    </row>
    <row r="37">
      <c r="A37" s="4" t="inlineStr">
        <is>
          <t>Cambridge Massachusetts [Member]</t>
        </is>
      </c>
    </row>
    <row r="38">
      <c r="A38" s="3" t="inlineStr">
        <is>
          <t>Commitments and Contingencies Disclosure [Line Items]</t>
        </is>
      </c>
    </row>
    <row r="39">
      <c r="A39" s="4" t="inlineStr">
        <is>
          <t>Operating leasing term</t>
        </is>
      </c>
      <c r="C39" s="4" t="inlineStr">
        <is>
          <t>24 months</t>
        </is>
      </c>
      <c r="E39" s="4" t="inlineStr">
        <is>
          <t>24 months</t>
        </is>
      </c>
      <c r="N39" s="4" t="inlineStr">
        <is>
          <t>67 months</t>
        </is>
      </c>
    </row>
    <row r="40">
      <c r="A40" s="4" t="inlineStr">
        <is>
          <t>Operating lease cash security deposit</t>
        </is>
      </c>
      <c r="C40" s="7" t="n">
        <v>300000</v>
      </c>
      <c r="E40" s="7" t="n">
        <v>300000</v>
      </c>
      <c r="N40" s="7" t="n">
        <v>300000</v>
      </c>
    </row>
    <row r="41">
      <c r="A41" s="4" t="inlineStr">
        <is>
          <t>Operating leasing renewal option to extend lease</t>
        </is>
      </c>
      <c r="B41" s="4" t="inlineStr">
        <is>
          <t>12 months</t>
        </is>
      </c>
      <c r="C41" s="4" t="inlineStr">
        <is>
          <t>12 months</t>
        </is>
      </c>
      <c r="N41" s="4" t="inlineStr">
        <is>
          <t>3 years</t>
        </is>
      </c>
    </row>
    <row r="42">
      <c r="A42" s="4" t="inlineStr">
        <is>
          <t>Tenant improvement allowance</t>
        </is>
      </c>
      <c r="N42" s="7" t="n">
        <v>2100000</v>
      </c>
    </row>
    <row r="43">
      <c r="A43" s="4" t="inlineStr">
        <is>
          <t>Operating lease right-of-use assets</t>
        </is>
      </c>
      <c r="B43" s="7" t="n">
        <v>3100000</v>
      </c>
    </row>
    <row r="44">
      <c r="A44" s="4" t="inlineStr">
        <is>
          <t>Lease liability</t>
        </is>
      </c>
      <c r="B44" s="7" t="n">
        <v>3100000</v>
      </c>
    </row>
    <row r="45">
      <c r="A45" s="4" t="inlineStr">
        <is>
          <t>Operating lease termination date</t>
        </is>
      </c>
      <c r="B45" s="4" t="inlineStr">
        <is>
          <t>2022-08</t>
        </is>
      </c>
      <c r="C45" s="4" t="inlineStr">
        <is>
          <t>2021-08</t>
        </is>
      </c>
      <c r="E45" s="4" t="inlineStr">
        <is>
          <t>2020-08</t>
        </is>
      </c>
    </row>
    <row r="46">
      <c r="A46" s="4" t="inlineStr">
        <is>
          <t>Base rent paid for the year</t>
        </is>
      </c>
      <c r="C46" s="7" t="n">
        <v>3200000</v>
      </c>
      <c r="E46" s="7" t="n">
        <v>1300000</v>
      </c>
    </row>
    <row r="47">
      <c r="A47" s="4" t="inlineStr">
        <is>
          <t>Operating leases rent expense</t>
        </is>
      </c>
      <c r="C47" s="5" t="n">
        <v>100000</v>
      </c>
      <c r="E47" s="7" t="n">
        <v>100000</v>
      </c>
    </row>
    <row r="48">
      <c r="A48" s="4" t="inlineStr">
        <is>
          <t>Annual base rent</t>
        </is>
      </c>
      <c r="B48" s="7" t="n">
        <v>3600000</v>
      </c>
      <c r="C48" s="7" t="n">
        <v>3400000</v>
      </c>
    </row>
    <row r="49">
      <c r="A49" s="4" t="inlineStr">
        <is>
          <t>Cambridge Massachusetts [Member] | Accounting Standards Update 2016-02 [Member]</t>
        </is>
      </c>
    </row>
    <row r="50">
      <c r="A50" s="3" t="inlineStr">
        <is>
          <t>Commitments and Contingencies Disclosure [Line Items]</t>
        </is>
      </c>
    </row>
    <row r="51">
      <c r="A51" s="4" t="inlineStr">
        <is>
          <t>Operating lease right-of-use assets</t>
        </is>
      </c>
      <c r="L51" s="7" t="n">
        <v>900000</v>
      </c>
    </row>
  </sheetData>
  <mergeCells count="3">
    <mergeCell ref="A1:A2"/>
    <mergeCell ref="B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7" t="n">
        <v>7511</v>
      </c>
      <c r="C4" s="7" t="n">
        <v>6382</v>
      </c>
      <c r="D4" s="7" t="n">
        <v>0</v>
      </c>
    </row>
    <row r="5">
      <c r="A5" s="4" t="inlineStr">
        <is>
          <t>Short-term lease cost</t>
        </is>
      </c>
      <c r="B5" s="5" t="n">
        <v>7</v>
      </c>
      <c r="C5" s="5" t="n">
        <v>271</v>
      </c>
    </row>
    <row r="6">
      <c r="A6" s="4" t="inlineStr">
        <is>
          <t>Total lease cost</t>
        </is>
      </c>
      <c r="B6" s="7" t="n">
        <v>7518</v>
      </c>
      <c r="C6" s="7" t="n">
        <v>66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chedule of Supplemental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 (in thousands):</t>
        </is>
      </c>
    </row>
    <row r="4">
      <c r="A4" s="4" t="inlineStr">
        <is>
          <t>Operating cash flows from operating leases</t>
        </is>
      </c>
      <c r="B4" s="7" t="n">
        <v>5389</v>
      </c>
      <c r="C4" s="7" t="n">
        <v>2495</v>
      </c>
    </row>
    <row r="5">
      <c r="A5" s="3" t="inlineStr">
        <is>
          <t>New right-of-use assets obtained in exchange for lease obligations (in thousands):</t>
        </is>
      </c>
    </row>
    <row r="6">
      <c r="A6" s="4" t="inlineStr">
        <is>
          <t>Operating leases</t>
        </is>
      </c>
      <c r="B6" s="7" t="n">
        <v>3174</v>
      </c>
      <c r="C6" s="7" t="n">
        <v>12331</v>
      </c>
    </row>
    <row r="7">
      <c r="A7" s="3" t="inlineStr">
        <is>
          <t>Weighted average remaining lease term (years):</t>
        </is>
      </c>
    </row>
    <row r="8">
      <c r="A8" s="4" t="inlineStr">
        <is>
          <t>Operating leases</t>
        </is>
      </c>
      <c r="B8" s="4" t="inlineStr">
        <is>
          <t>6 years 1 month 6 days</t>
        </is>
      </c>
      <c r="C8" s="4" t="inlineStr">
        <is>
          <t>7 years 2 months 12 days</t>
        </is>
      </c>
    </row>
    <row r="9">
      <c r="A9" s="3" t="inlineStr">
        <is>
          <t>Weighted average discount rate:</t>
        </is>
      </c>
    </row>
    <row r="10">
      <c r="A10" s="4" t="inlineStr">
        <is>
          <t>Operating leases</t>
        </is>
      </c>
      <c r="B10" s="4" t="inlineStr">
        <is>
          <t>9.00%</t>
        </is>
      </c>
      <c r="C10" s="4" t="inlineStr">
        <is>
          <t>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46" customWidth="1" min="2" max="2"/>
    <col width="37" customWidth="1" min="3" max="3"/>
    <col width="13" customWidth="1" min="4" max="4"/>
    <col width="35" customWidth="1" min="5" max="5"/>
    <col width="45" customWidth="1" min="6" max="6"/>
    <col width="75" customWidth="1" min="7" max="7"/>
    <col width="37" customWidth="1" min="8" max="8"/>
    <col width="46" customWidth="1" min="9" max="9"/>
    <col width="45" customWidth="1" min="10" max="10"/>
    <col width="22" customWidth="1" min="11" max="11"/>
    <col width="58" customWidth="1" min="12" max="12"/>
    <col width="34" customWidth="1" min="13" max="13"/>
    <col width="56" customWidth="1" min="14" max="14"/>
    <col width="66" customWidth="1" min="15" max="15"/>
    <col width="36" customWidth="1" min="16" max="16"/>
    <col width="72" customWidth="1" min="17" max="17"/>
    <col width="48" customWidth="1" min="18" max="18"/>
    <col width="70" customWidth="1" min="19" max="19"/>
    <col width="80" customWidth="1" min="20" max="20"/>
    <col width="53" customWidth="1" min="21" max="21"/>
    <col width="29" customWidth="1" min="22" max="22"/>
    <col width="80" customWidth="1" min="23" max="23"/>
  </cols>
  <sheetData>
    <row r="1">
      <c r="A1" s="1" t="inlineStr">
        <is>
          <t>Statements of Stockholders' Equity - USD ($) $ in Thousands</t>
        </is>
      </c>
      <c r="B1" s="2" t="inlineStr">
        <is>
          <t>Total</t>
        </is>
      </c>
      <c r="C1" s="2" t="inlineStr">
        <is>
          <t>ATM Equity Offering Program [Member]</t>
        </is>
      </c>
      <c r="D1" s="2" t="inlineStr">
        <is>
          <t>IPO [Member]</t>
        </is>
      </c>
      <c r="E1" s="2" t="inlineStr">
        <is>
          <t>Follow-on Public Offering [Member]</t>
        </is>
      </c>
      <c r="F1" s="2" t="inlineStr">
        <is>
          <t>Private Investment in Public Equity [Member]</t>
        </is>
      </c>
      <c r="G1" s="2" t="inlineStr">
        <is>
          <t>Revision of Prior Period, Accounting Standards Update, Adjustment [Member]</t>
        </is>
      </c>
      <c r="H1" s="2" t="inlineStr">
        <is>
          <t>Convertible Preferred Stock [Member]</t>
        </is>
      </c>
      <c r="I1" s="2" t="inlineStr">
        <is>
          <t>Series C Convertible Preferred Stock [Member]</t>
        </is>
      </c>
      <c r="J1" s="2" t="inlineStr">
        <is>
          <t>Series A B And C Convertible Preferred Stock</t>
        </is>
      </c>
      <c r="K1" s="2" t="inlineStr">
        <is>
          <t>Common Stock [Member]</t>
        </is>
      </c>
      <c r="L1" s="2" t="inlineStr">
        <is>
          <t>Common Stock [Member]ATM Equity Offering Program [Member]</t>
        </is>
      </c>
      <c r="M1" s="2" t="inlineStr">
        <is>
          <t>Common Stock [Member]IPO [Member]</t>
        </is>
      </c>
      <c r="N1" s="2" t="inlineStr">
        <is>
          <t>Common Stock [Member]Follow-on Public Offering [Member]</t>
        </is>
      </c>
      <c r="O1" s="2" t="inlineStr">
        <is>
          <t>Common Stock [Member]Private Investment in Public Equity [Member]</t>
        </is>
      </c>
      <c r="P1" s="2" t="inlineStr">
        <is>
          <t>Additional Paid-In Capital [Member]</t>
        </is>
      </c>
      <c r="Q1" s="2" t="inlineStr">
        <is>
          <t>Additional Paid-In Capital [Member]ATM Equity Offering Program [Member]</t>
        </is>
      </c>
      <c r="R1" s="2" t="inlineStr">
        <is>
          <t>Additional Paid-In Capital [Member]IPO [Member]</t>
        </is>
      </c>
      <c r="S1" s="2" t="inlineStr">
        <is>
          <t>Additional Paid-In Capital [Member]Follow-on Public Offering [Member]</t>
        </is>
      </c>
      <c r="T1" s="2" t="inlineStr">
        <is>
          <t>Additional Paid-In Capital [Member]Private Investment in Public Equity [Member]</t>
        </is>
      </c>
      <c r="U1" s="2" t="inlineStr">
        <is>
          <t>Accumulated Other Comprehensive Gain/(Loss) [Member]</t>
        </is>
      </c>
      <c r="V1" s="2" t="inlineStr">
        <is>
          <t>Accumulated Deficit [Member]</t>
        </is>
      </c>
      <c r="W1" s="2" t="inlineStr">
        <is>
          <t>Accumulated Deficit [Member]Revision of Prior Period, Accounting Standards Update, Adjustment [Member]</t>
        </is>
      </c>
    </row>
    <row r="2">
      <c r="A2" s="4" t="inlineStr">
        <is>
          <t>Balance at Dec. 31, 2017</t>
        </is>
      </c>
      <c r="B2" s="7" t="n">
        <v>97282</v>
      </c>
      <c r="H2" s="7" t="n">
        <v>156937</v>
      </c>
      <c r="K2" s="7" t="n">
        <v>1</v>
      </c>
      <c r="P2" s="7" t="n">
        <v>2045</v>
      </c>
      <c r="U2" s="7" t="n">
        <v>-74</v>
      </c>
      <c r="V2" s="7" t="n">
        <v>-61627</v>
      </c>
    </row>
    <row r="3">
      <c r="A3" s="4" t="inlineStr">
        <is>
          <t>Balance, shares at Dec. 31, 2017</t>
        </is>
      </c>
      <c r="H3" s="5" t="n">
        <v>17797529</v>
      </c>
      <c r="K3" s="5" t="n">
        <v>2152525</v>
      </c>
    </row>
    <row r="4">
      <c r="A4" s="4" t="inlineStr">
        <is>
          <t>Issuance of stock, net of issuance costs</t>
        </is>
      </c>
      <c r="B4" s="5" t="n">
        <v>20935</v>
      </c>
      <c r="D4" s="7" t="n">
        <v>92537</v>
      </c>
      <c r="I4" s="7" t="n">
        <v>20935</v>
      </c>
      <c r="M4" s="7" t="n">
        <v>1</v>
      </c>
      <c r="R4" s="7" t="n">
        <v>92536</v>
      </c>
    </row>
    <row r="5">
      <c r="A5" s="4" t="inlineStr">
        <is>
          <t>Issuance of stock, net of issuance costs, shares</t>
        </is>
      </c>
      <c r="I5" s="5" t="n">
        <v>1611603</v>
      </c>
      <c r="M5" s="5" t="n">
        <v>6854202</v>
      </c>
    </row>
    <row r="6">
      <c r="A6" s="4" t="inlineStr">
        <is>
          <t>Conversion of Series A, B, and C convertible preferred stock into common stock upon initial public offering</t>
        </is>
      </c>
      <c r="J6" s="7" t="n">
        <v>-177872</v>
      </c>
      <c r="M6" s="7" t="n">
        <v>14</v>
      </c>
      <c r="R6" s="7" t="n">
        <v>177858</v>
      </c>
    </row>
    <row r="7">
      <c r="A7" s="4" t="inlineStr">
        <is>
          <t>Conversion of Series A, B, and C convertible preferred stock into common stock upon initial public offering, shares</t>
        </is>
      </c>
      <c r="J7" s="5" t="n">
        <v>-19409132</v>
      </c>
      <c r="M7" s="5" t="n">
        <v>19409132</v>
      </c>
    </row>
    <row r="8">
      <c r="A8" s="4" t="inlineStr">
        <is>
          <t>Unrealized (loss) gain on marketable securities, net of tax</t>
        </is>
      </c>
      <c r="B8" s="5" t="n">
        <v>-11</v>
      </c>
      <c r="U8" s="5" t="n">
        <v>-11</v>
      </c>
    </row>
    <row r="9">
      <c r="A9" s="4" t="inlineStr">
        <is>
          <t>Lapse of repurchase rights related to common stock issued pursuant to early exercises</t>
        </is>
      </c>
      <c r="B9" s="5" t="n">
        <v>97</v>
      </c>
      <c r="P9" s="5" t="n">
        <v>97</v>
      </c>
    </row>
    <row r="10">
      <c r="A10" s="4" t="inlineStr">
        <is>
          <t>Lapse of repurchase rights related to common stock issued pursuant to early exercises, shares</t>
        </is>
      </c>
      <c r="K10" s="5" t="n">
        <v>282204</v>
      </c>
    </row>
    <row r="11">
      <c r="A11" s="4" t="inlineStr">
        <is>
          <t>Issuance of common stock upon exercise of stock options</t>
        </is>
      </c>
      <c r="B11" s="5" t="n">
        <v>49</v>
      </c>
      <c r="P11" s="5" t="n">
        <v>49</v>
      </c>
    </row>
    <row r="12">
      <c r="A12" s="4" t="inlineStr">
        <is>
          <t>Issuance of common stock upon exercise of stock options, shares</t>
        </is>
      </c>
      <c r="K12" s="5" t="n">
        <v>80463</v>
      </c>
    </row>
    <row r="13">
      <c r="A13" s="4" t="inlineStr">
        <is>
          <t>Issuance of common stock for consulting services</t>
        </is>
      </c>
      <c r="B13" s="5" t="n">
        <v>36</v>
      </c>
      <c r="P13" s="5" t="n">
        <v>36</v>
      </c>
    </row>
    <row r="14">
      <c r="A14" s="4" t="inlineStr">
        <is>
          <t>Issuance of common stock for consulting services, shares</t>
        </is>
      </c>
      <c r="K14" s="5" t="n">
        <v>4347</v>
      </c>
    </row>
    <row r="15">
      <c r="A15" s="4" t="inlineStr">
        <is>
          <t>Exercise of common stock warrants</t>
        </is>
      </c>
      <c r="B15" s="5" t="n">
        <v>13</v>
      </c>
      <c r="P15" s="5" t="n">
        <v>13</v>
      </c>
    </row>
    <row r="16">
      <c r="A16" s="4" t="inlineStr">
        <is>
          <t>Exercise of common stock warrants, shares</t>
        </is>
      </c>
      <c r="K16" s="5" t="n">
        <v>40257</v>
      </c>
    </row>
    <row r="17">
      <c r="A17" s="4" t="inlineStr">
        <is>
          <t>Stock-based compensation</t>
        </is>
      </c>
      <c r="B17" s="5" t="n">
        <v>2959</v>
      </c>
      <c r="P17" s="5" t="n">
        <v>2959</v>
      </c>
    </row>
    <row r="18">
      <c r="A18" s="4" t="inlineStr">
        <is>
          <t>Net loss</t>
        </is>
      </c>
      <c r="B18" s="5" t="n">
        <v>-64775</v>
      </c>
      <c r="V18" s="5" t="n">
        <v>-64775</v>
      </c>
    </row>
    <row r="19">
      <c r="A19" s="4" t="inlineStr">
        <is>
          <t>Balance at Dec. 31, 2018</t>
        </is>
      </c>
      <c r="B19" s="7" t="n">
        <v>149122</v>
      </c>
      <c r="G19" s="7" t="n">
        <v>-153</v>
      </c>
      <c r="K19" s="7" t="n">
        <v>16</v>
      </c>
      <c r="P19" s="5" t="n">
        <v>275593</v>
      </c>
      <c r="U19" s="5" t="n">
        <v>-85</v>
      </c>
      <c r="V19" s="5" t="n">
        <v>-126402</v>
      </c>
      <c r="W19" s="7" t="n">
        <v>-153</v>
      </c>
    </row>
    <row r="20">
      <c r="A20" s="4" t="inlineStr">
        <is>
          <t>Balance, shares at Dec. 31, 2018</t>
        </is>
      </c>
      <c r="K20" s="5" t="n">
        <v>28823130</v>
      </c>
    </row>
    <row r="21">
      <c r="A21" s="4" t="inlineStr">
        <is>
          <t>Accounting Standards Update Extensible List</t>
        </is>
      </c>
      <c r="B21" s="4" t="inlineStr">
        <is>
          <t>us-gaap:AccountingStandardsUpdate201602Member</t>
        </is>
      </c>
    </row>
    <row r="22">
      <c r="A22" s="4" t="inlineStr">
        <is>
          <t>Issuance of stock, net of issuance costs</t>
        </is>
      </c>
      <c r="C22" s="7" t="n">
        <v>3763</v>
      </c>
      <c r="E22" s="7" t="n">
        <v>69709</v>
      </c>
      <c r="N22" s="7" t="n">
        <v>1</v>
      </c>
      <c r="Q22" s="7" t="n">
        <v>3763</v>
      </c>
      <c r="S22" s="7" t="n">
        <v>69708</v>
      </c>
    </row>
    <row r="23">
      <c r="A23" s="4" t="inlineStr">
        <is>
          <t>Issuance of stock, net of issuance costs, shares</t>
        </is>
      </c>
      <c r="C23" s="5" t="n">
        <v>490880</v>
      </c>
      <c r="L23" s="5" t="n">
        <v>490880</v>
      </c>
      <c r="N23" s="5" t="n">
        <v>6500000</v>
      </c>
    </row>
    <row r="24">
      <c r="A24" s="4" t="inlineStr">
        <is>
          <t>Issuance of common stock under employee stock purchase plan (“ESPP”)</t>
        </is>
      </c>
      <c r="B24" s="7" t="n">
        <v>413</v>
      </c>
      <c r="P24" s="5" t="n">
        <v>413</v>
      </c>
    </row>
    <row r="25">
      <c r="A25" s="4" t="inlineStr">
        <is>
          <t>Issuance of common stock under employee stock purchase plan ("ESPP"), shares</t>
        </is>
      </c>
      <c r="K25" s="5" t="n">
        <v>55727</v>
      </c>
    </row>
    <row r="26">
      <c r="A26" s="4" t="inlineStr">
        <is>
          <t>Unrealized (loss) gain on marketable securities, net of tax</t>
        </is>
      </c>
      <c r="B26" s="5" t="n">
        <v>109</v>
      </c>
      <c r="U26" s="5" t="n">
        <v>109</v>
      </c>
    </row>
    <row r="27">
      <c r="A27" s="4" t="inlineStr">
        <is>
          <t>Lapse of repurchase rights related to common stock issued pursuant to early exercises</t>
        </is>
      </c>
      <c r="B27" s="5" t="n">
        <v>63</v>
      </c>
      <c r="P27" s="5" t="n">
        <v>63</v>
      </c>
    </row>
    <row r="28">
      <c r="A28" s="4" t="inlineStr">
        <is>
          <t>Lapse of repurchase rights related to common stock issued pursuant to early exercises, shares</t>
        </is>
      </c>
      <c r="K28" s="5" t="n">
        <v>182195</v>
      </c>
    </row>
    <row r="29">
      <c r="A29" s="4" t="inlineStr">
        <is>
          <t>Issuance of common stock upon exercise of stock options</t>
        </is>
      </c>
      <c r="B29" s="5" t="n">
        <v>452</v>
      </c>
      <c r="P29" s="5" t="n">
        <v>452</v>
      </c>
    </row>
    <row r="30">
      <c r="A30" s="4" t="inlineStr">
        <is>
          <t>Issuance of common stock upon exercise of stock options, shares</t>
        </is>
      </c>
      <c r="K30" s="5" t="n">
        <v>281024</v>
      </c>
    </row>
    <row r="31">
      <c r="A31" s="4" t="inlineStr">
        <is>
          <t>Stock-based compensation</t>
        </is>
      </c>
      <c r="B31" s="5" t="n">
        <v>5299</v>
      </c>
      <c r="P31" s="5" t="n">
        <v>5299</v>
      </c>
    </row>
    <row r="32">
      <c r="A32" s="4" t="inlineStr">
        <is>
          <t>Net loss</t>
        </is>
      </c>
      <c r="B32" s="5" t="n">
        <v>-94433</v>
      </c>
      <c r="V32" s="5" t="n">
        <v>-94433</v>
      </c>
    </row>
    <row r="33">
      <c r="A33" s="4" t="inlineStr">
        <is>
          <t>Balance at Dec. 31, 2019</t>
        </is>
      </c>
      <c r="B33" s="5" t="n">
        <v>134344</v>
      </c>
      <c r="K33" s="7" t="n">
        <v>17</v>
      </c>
      <c r="P33" s="5" t="n">
        <v>355291</v>
      </c>
      <c r="U33" s="5" t="n">
        <v>24</v>
      </c>
      <c r="V33" s="5" t="n">
        <v>-220988</v>
      </c>
    </row>
    <row r="34">
      <c r="A34" s="4" t="inlineStr">
        <is>
          <t>Balance, shares at Dec. 31, 2019</t>
        </is>
      </c>
      <c r="K34" s="5" t="n">
        <v>36332956</v>
      </c>
    </row>
    <row r="35">
      <c r="A35" s="4" t="inlineStr">
        <is>
          <t>Issuance of stock, net of issuance costs</t>
        </is>
      </c>
      <c r="C35" s="7" t="n">
        <v>9670</v>
      </c>
      <c r="F35" s="7" t="n">
        <v>32122</v>
      </c>
      <c r="O35" s="7" t="n">
        <v>1</v>
      </c>
      <c r="Q35" s="7" t="n">
        <v>9670</v>
      </c>
      <c r="T35" s="7" t="n">
        <v>32121</v>
      </c>
    </row>
    <row r="36">
      <c r="A36" s="4" t="inlineStr">
        <is>
          <t>Issuance of stock, net of issuance costs, shares</t>
        </is>
      </c>
      <c r="C36" s="5" t="n">
        <v>1160963</v>
      </c>
      <c r="L36" s="5" t="n">
        <v>1160963</v>
      </c>
      <c r="O36" s="5" t="n">
        <v>9586478</v>
      </c>
    </row>
    <row r="37">
      <c r="A37" s="4" t="inlineStr">
        <is>
          <t>Issuance of pre-funded warrants, net of issuance costs</t>
        </is>
      </c>
      <c r="B37" s="5" t="n">
        <v>87704</v>
      </c>
      <c r="P37" s="5" t="n">
        <v>87704</v>
      </c>
    </row>
    <row r="38">
      <c r="A38" s="4" t="inlineStr">
        <is>
          <t>Issuance of common stock under employee stock purchase plan (“ESPP”)</t>
        </is>
      </c>
      <c r="B38" s="5" t="n">
        <v>910</v>
      </c>
      <c r="P38" s="5" t="n">
        <v>910</v>
      </c>
    </row>
    <row r="39">
      <c r="A39" s="4" t="inlineStr">
        <is>
          <t>Issuance of common stock under employee stock purchase plan ("ESPP"), shares</t>
        </is>
      </c>
      <c r="K39" s="5" t="n">
        <v>243878</v>
      </c>
    </row>
    <row r="40">
      <c r="A40" s="4" t="inlineStr">
        <is>
          <t>Unrealized (loss) gain on marketable securities, net of tax</t>
        </is>
      </c>
      <c r="B40" s="5" t="n">
        <v>-24</v>
      </c>
      <c r="U40" s="7" t="n">
        <v>-24</v>
      </c>
    </row>
    <row r="41">
      <c r="A41" s="4" t="inlineStr">
        <is>
          <t>Lapse of repurchase rights related to common stock issued pursuant to early exercises</t>
        </is>
      </c>
      <c r="B41" s="5" t="n">
        <v>11</v>
      </c>
      <c r="P41" s="5" t="n">
        <v>11</v>
      </c>
    </row>
    <row r="42">
      <c r="A42" s="4" t="inlineStr">
        <is>
          <t>Lapse of repurchase rights related to common stock issued pursuant to early exercises, shares</t>
        </is>
      </c>
      <c r="K42" s="5" t="n">
        <v>30874</v>
      </c>
    </row>
    <row r="43">
      <c r="A43" s="4" t="inlineStr">
        <is>
          <t>Issuance of common stock upon exercise of stock options</t>
        </is>
      </c>
      <c r="B43" s="7" t="n">
        <v>206</v>
      </c>
      <c r="P43" s="5" t="n">
        <v>206</v>
      </c>
    </row>
    <row r="44">
      <c r="A44" s="4" t="inlineStr">
        <is>
          <t>Issuance of common stock upon exercise of stock options, shares</t>
        </is>
      </c>
      <c r="B44" s="5" t="n">
        <v>197544</v>
      </c>
      <c r="K44" s="5" t="n">
        <v>197544</v>
      </c>
    </row>
    <row r="45">
      <c r="A45" s="4" t="inlineStr">
        <is>
          <t>Stock-based compensation</t>
        </is>
      </c>
      <c r="B45" s="7" t="n">
        <v>7110</v>
      </c>
      <c r="P45" s="5" t="n">
        <v>7110</v>
      </c>
    </row>
    <row r="46">
      <c r="A46" s="4" t="inlineStr">
        <is>
          <t>Net loss</t>
        </is>
      </c>
      <c r="B46" s="5" t="n">
        <v>-105314</v>
      </c>
      <c r="V46" s="5" t="n">
        <v>-105314</v>
      </c>
    </row>
    <row r="47">
      <c r="A47" s="4" t="inlineStr">
        <is>
          <t>Balance at Dec. 31, 2020</t>
        </is>
      </c>
      <c r="B47" s="7" t="n">
        <v>166739</v>
      </c>
      <c r="K47" s="7" t="n">
        <v>18</v>
      </c>
      <c r="P47" s="7" t="n">
        <v>493023</v>
      </c>
      <c r="V47" s="7" t="n">
        <v>-326302</v>
      </c>
    </row>
    <row r="48">
      <c r="A48" s="4" t="inlineStr">
        <is>
          <t>Balance, shares at Dec. 31, 2020</t>
        </is>
      </c>
      <c r="K48" s="5" t="n">
        <v>47552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Annual Payments Under Operating Lease Agreements (Detail) - USD ($) $ in Thousands</t>
        </is>
      </c>
      <c r="B1" s="2" t="inlineStr">
        <is>
          <t>Dec. 31, 2020</t>
        </is>
      </c>
      <c r="C1" s="2" t="inlineStr">
        <is>
          <t>Dec. 31, 2019</t>
        </is>
      </c>
    </row>
    <row r="2">
      <c r="A2" s="3" t="inlineStr">
        <is>
          <t>Operating Leases</t>
        </is>
      </c>
    </row>
    <row r="3">
      <c r="A3" s="4" t="inlineStr">
        <is>
          <t>2021</t>
        </is>
      </c>
      <c r="B3" s="7" t="n">
        <v>7863</v>
      </c>
    </row>
    <row r="4">
      <c r="A4" s="4" t="inlineStr">
        <is>
          <t>2022</t>
        </is>
      </c>
      <c r="B4" s="5" t="n">
        <v>5836</v>
      </c>
    </row>
    <row r="5">
      <c r="A5" s="4" t="inlineStr">
        <is>
          <t>2023</t>
        </is>
      </c>
      <c r="B5" s="5" t="n">
        <v>3459</v>
      </c>
    </row>
    <row r="6">
      <c r="A6" s="4" t="inlineStr">
        <is>
          <t>2024</t>
        </is>
      </c>
      <c r="B6" s="5" t="n">
        <v>3459</v>
      </c>
    </row>
    <row r="7">
      <c r="A7" s="4" t="inlineStr">
        <is>
          <t>2025</t>
        </is>
      </c>
      <c r="B7" s="5" t="n">
        <v>2456</v>
      </c>
    </row>
    <row r="8">
      <c r="A8" s="4" t="inlineStr">
        <is>
          <t>Thereafter</t>
        </is>
      </c>
      <c r="B8" s="5" t="n">
        <v>10076</v>
      </c>
    </row>
    <row r="9">
      <c r="A9" s="4" t="inlineStr">
        <is>
          <t>Total minimum payments</t>
        </is>
      </c>
      <c r="B9" s="5" t="n">
        <v>33149</v>
      </c>
    </row>
    <row r="10">
      <c r="A10" s="4" t="inlineStr">
        <is>
          <t>Less: Amounts representing interest expense</t>
        </is>
      </c>
      <c r="B10" s="5" t="n">
        <v>-8050</v>
      </c>
    </row>
    <row r="11">
      <c r="A11" s="4" t="inlineStr">
        <is>
          <t>Present value of future minimum lease payments</t>
        </is>
      </c>
      <c r="B11" s="5" t="n">
        <v>25099</v>
      </c>
    </row>
    <row r="12">
      <c r="A12" s="4" t="inlineStr">
        <is>
          <t>Less: Current portion of lease liability</t>
        </is>
      </c>
      <c r="B12" s="5" t="n">
        <v>-5874</v>
      </c>
      <c r="C12" s="7" t="n">
        <v>-2505</v>
      </c>
    </row>
    <row r="13">
      <c r="A13" s="4" t="inlineStr">
        <is>
          <t>Noncurrent portion of lease liability</t>
        </is>
      </c>
      <c r="B13" s="7" t="n">
        <v>19225</v>
      </c>
      <c r="C13" s="7" t="n">
        <v>20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5" customWidth="1" min="12" max="12"/>
  </cols>
  <sheetData>
    <row r="1">
      <c r="A1" s="1" t="inlineStr">
        <is>
          <t>Collaboration and License Agreements - Additional Information (Detail) - USD ($)</t>
        </is>
      </c>
      <c r="B1" s="2" t="inlineStr">
        <is>
          <t>1 Months Ended</t>
        </is>
      </c>
      <c r="H1" s="2" t="inlineStr">
        <is>
          <t>12 Months Ended</t>
        </is>
      </c>
    </row>
    <row r="2">
      <c r="B2" s="2" t="inlineStr">
        <is>
          <t>Oct. 31, 2019</t>
        </is>
      </c>
      <c r="C2" s="2" t="inlineStr">
        <is>
          <t>Oct. 31, 2018</t>
        </is>
      </c>
      <c r="D2" s="2" t="inlineStr">
        <is>
          <t>Sep. 30, 2018</t>
        </is>
      </c>
      <c r="E2" s="2" t="inlineStr">
        <is>
          <t>Aug. 31, 2018</t>
        </is>
      </c>
      <c r="F2" s="2" t="inlineStr">
        <is>
          <t>Jul. 31, 2018</t>
        </is>
      </c>
      <c r="G2" s="2" t="inlineStr">
        <is>
          <t>Jun. 30, 2018</t>
        </is>
      </c>
      <c r="H2" s="2" t="inlineStr">
        <is>
          <t>Dec. 31, 2020</t>
        </is>
      </c>
      <c r="I2" s="2" t="inlineStr">
        <is>
          <t>Dec. 31, 2019</t>
        </is>
      </c>
      <c r="J2" s="2" t="inlineStr">
        <is>
          <t>Dec. 31, 2018</t>
        </is>
      </c>
      <c r="K2" s="2" t="inlineStr">
        <is>
          <t>Dec. 31, 2017</t>
        </is>
      </c>
      <c r="L2" s="2" t="inlineStr">
        <is>
          <t>Oct. 31, 2020</t>
        </is>
      </c>
    </row>
    <row r="3">
      <c r="A3" s="3" t="inlineStr">
        <is>
          <t>Collaborative Arrangements and Non-collaborative Arrangement Transactions [Line Items]</t>
        </is>
      </c>
    </row>
    <row r="4">
      <c r="A4" s="4" t="inlineStr">
        <is>
          <t>Preferred stock shares issued</t>
        </is>
      </c>
      <c r="H4" s="5" t="n">
        <v>0</v>
      </c>
      <c r="I4" s="5" t="n">
        <v>0</v>
      </c>
    </row>
    <row r="5">
      <c r="A5" s="4" t="inlineStr">
        <is>
          <t>Proceeds from issuance of preferred stock</t>
        </is>
      </c>
      <c r="H5" s="7" t="n">
        <v>0</v>
      </c>
      <c r="I5" s="7" t="n">
        <v>0</v>
      </c>
      <c r="J5" s="7" t="n">
        <v>20935000</v>
      </c>
    </row>
    <row r="6">
      <c r="A6" s="4" t="inlineStr">
        <is>
          <t>Purchase of common stock upon Company IPO</t>
        </is>
      </c>
      <c r="H6" s="5" t="n">
        <v>10879000</v>
      </c>
      <c r="I6" s="5" t="n">
        <v>75202000</v>
      </c>
      <c r="J6" s="5" t="n">
        <v>92586000</v>
      </c>
    </row>
    <row r="7">
      <c r="A7" s="4" t="inlineStr">
        <is>
          <t>Collaboration and license revenue</t>
        </is>
      </c>
      <c r="H7" s="5" t="n">
        <v>2821000</v>
      </c>
    </row>
    <row r="8">
      <c r="A8" s="4" t="inlineStr">
        <is>
          <t>Deferred revenue</t>
        </is>
      </c>
      <c r="H8" s="5" t="n">
        <v>11695000</v>
      </c>
      <c r="I8" s="5" t="n">
        <v>14516000</v>
      </c>
    </row>
    <row r="9">
      <c r="A9" s="4" t="inlineStr">
        <is>
          <t>Research and development</t>
        </is>
      </c>
      <c r="H9" s="7" t="n">
        <v>88643000</v>
      </c>
      <c r="I9" s="5" t="n">
        <v>82896000</v>
      </c>
      <c r="J9" s="7" t="n">
        <v>54965000</v>
      </c>
    </row>
    <row r="10">
      <c r="A10" s="4" t="inlineStr">
        <is>
          <t>Maximum [Member]</t>
        </is>
      </c>
    </row>
    <row r="11">
      <c r="A11" s="3" t="inlineStr">
        <is>
          <t>Collaborative Arrangements and Non-collaborative Arrangement Transactions [Line Items]</t>
        </is>
      </c>
    </row>
    <row r="12">
      <c r="A12" s="4" t="inlineStr">
        <is>
          <t>Purchase of common stock upon Company IPO</t>
        </is>
      </c>
      <c r="B12" s="7" t="n">
        <v>75000000</v>
      </c>
    </row>
    <row r="13">
      <c r="A13" s="4" t="inlineStr">
        <is>
          <t>Series C [Member]</t>
        </is>
      </c>
    </row>
    <row r="14">
      <c r="A14" s="3" t="inlineStr">
        <is>
          <t>Collaborative Arrangements and Non-collaborative Arrangement Transactions [Line Items]</t>
        </is>
      </c>
    </row>
    <row r="15">
      <c r="A15" s="4" t="inlineStr">
        <is>
          <t>Number of common shares sold</t>
        </is>
      </c>
      <c r="E15" s="5" t="n">
        <v>768115</v>
      </c>
      <c r="F15" s="5" t="n">
        <v>153360</v>
      </c>
      <c r="G15" s="5" t="n">
        <v>690128</v>
      </c>
    </row>
    <row r="16">
      <c r="A16" s="4" t="inlineStr">
        <is>
          <t>Bluebird Bio Inc [Member]</t>
        </is>
      </c>
    </row>
    <row r="17">
      <c r="A17" s="3" t="inlineStr">
        <is>
          <t>Collaborative Arrangements and Non-collaborative Arrangement Transactions [Line Items]</t>
        </is>
      </c>
    </row>
    <row r="18">
      <c r="A18" s="4" t="inlineStr">
        <is>
          <t>Collaboration agreement early termination notice period</t>
        </is>
      </c>
      <c r="H18" s="4" t="inlineStr">
        <is>
          <t>120 days</t>
        </is>
      </c>
    </row>
    <row r="19">
      <c r="A19" s="4" t="inlineStr">
        <is>
          <t>Early termination reduction of future milestone and royalty payments, description</t>
        </is>
      </c>
      <c r="H19" s="4" t="inlineStr">
        <is>
          <t>Additionally, all of bluebird’s payment obligations that have not yet accrued related to future milestone and royalty payments will be reduced by 50% for the remainder of the agreement term.</t>
        </is>
      </c>
    </row>
    <row r="20">
      <c r="A20" s="4" t="inlineStr">
        <is>
          <t>Collaboration Agreement [Member] | Bluebird Bio Inc [Member]</t>
        </is>
      </c>
    </row>
    <row r="21">
      <c r="A21" s="3" t="inlineStr">
        <is>
          <t>Collaborative Arrangements and Non-collaborative Arrangement Transactions [Line Items]</t>
        </is>
      </c>
    </row>
    <row r="22">
      <c r="A22" s="4" t="inlineStr">
        <is>
          <t>Proceeds from non refundable upfront payment</t>
        </is>
      </c>
      <c r="E22" s="7" t="n">
        <v>20000000</v>
      </c>
    </row>
    <row r="23">
      <c r="A23" s="4" t="inlineStr">
        <is>
          <t>Proceeds from issuance of preferred stock</t>
        </is>
      </c>
      <c r="E23" s="7" t="n">
        <v>10000000</v>
      </c>
    </row>
    <row r="24">
      <c r="A24" s="4" t="inlineStr">
        <is>
          <t>Offering price per share</t>
        </is>
      </c>
      <c r="C24" s="7" t="n">
        <v>15</v>
      </c>
    </row>
    <row r="25">
      <c r="A25" s="4" t="inlineStr">
        <is>
          <t>Purchase of common stock upon Company IPO</t>
        </is>
      </c>
      <c r="C25" s="7" t="n">
        <v>10000000</v>
      </c>
    </row>
    <row r="26">
      <c r="A26" s="4" t="inlineStr">
        <is>
          <t>Number of common shares sold</t>
        </is>
      </c>
      <c r="C26" s="5" t="n">
        <v>666667</v>
      </c>
    </row>
    <row r="27">
      <c r="A27" s="4" t="inlineStr">
        <is>
          <t>Maximum development, regulatory, and commercial milestones</t>
        </is>
      </c>
      <c r="H27" s="7" t="n">
        <v>1200000000</v>
      </c>
    </row>
    <row r="28">
      <c r="A28" s="4" t="inlineStr">
        <is>
          <t>Revenue recognition contract start month year</t>
        </is>
      </c>
      <c r="H28" s="4" t="inlineStr">
        <is>
          <t>2018-08</t>
        </is>
      </c>
    </row>
    <row r="29">
      <c r="A29" s="4" t="inlineStr">
        <is>
          <t>Revenue recognition contract end month year</t>
        </is>
      </c>
      <c r="H29" s="4" t="inlineStr">
        <is>
          <t>2023-08</t>
        </is>
      </c>
    </row>
    <row r="30">
      <c r="A30" s="4" t="inlineStr">
        <is>
          <t>Collaboration and license revenue</t>
        </is>
      </c>
      <c r="H30" s="7" t="n">
        <v>2800000</v>
      </c>
      <c r="I30" s="5" t="n">
        <v>4300000</v>
      </c>
    </row>
    <row r="31">
      <c r="A31" s="4" t="inlineStr">
        <is>
          <t>Deferred revenue</t>
        </is>
      </c>
      <c r="H31" s="5" t="n">
        <v>11700000</v>
      </c>
    </row>
    <row r="32">
      <c r="A32" s="4" t="inlineStr">
        <is>
          <t>Receivables</t>
        </is>
      </c>
      <c r="H32" s="5" t="n">
        <v>0</v>
      </c>
    </row>
    <row r="33">
      <c r="A33" s="4" t="inlineStr">
        <is>
          <t>Contract assets</t>
        </is>
      </c>
      <c r="H33" s="5" t="n">
        <v>0</v>
      </c>
    </row>
    <row r="34">
      <c r="A34" s="4" t="inlineStr">
        <is>
          <t>Collaboration Agreement [Member] | Bluebird Bio Inc [Member] | Series C [Member]</t>
        </is>
      </c>
    </row>
    <row r="35">
      <c r="A35" s="3" t="inlineStr">
        <is>
          <t>Collaborative Arrangements and Non-collaborative Arrangement Transactions [Line Items]</t>
        </is>
      </c>
    </row>
    <row r="36">
      <c r="A36" s="4" t="inlineStr">
        <is>
          <t>Preferred stock shares issued</t>
        </is>
      </c>
      <c r="E36" s="5" t="n">
        <v>768115</v>
      </c>
    </row>
    <row r="37">
      <c r="A37" s="4" t="inlineStr">
        <is>
          <t>Offering price per share</t>
        </is>
      </c>
      <c r="E37" s="9" t="n">
        <v>13.04</v>
      </c>
    </row>
    <row r="38">
      <c r="A38" s="4" t="inlineStr">
        <is>
          <t>Collaboration Agreement [Member] | Arbutus Biopharma Corporation and Protiva Biotherapeutics Inc [Member]</t>
        </is>
      </c>
    </row>
    <row r="39">
      <c r="A39" s="3" t="inlineStr">
        <is>
          <t>Collaborative Arrangements and Non-collaborative Arrangement Transactions [Line Items]</t>
        </is>
      </c>
    </row>
    <row r="40">
      <c r="A40" s="4" t="inlineStr">
        <is>
          <t>Upfront payment</t>
        </is>
      </c>
      <c r="K40" s="7" t="n">
        <v>5000000</v>
      </c>
    </row>
    <row r="41">
      <c r="A41" s="4" t="inlineStr">
        <is>
          <t>Research and development</t>
        </is>
      </c>
      <c r="H41" s="5" t="n">
        <v>0</v>
      </c>
    </row>
    <row r="42">
      <c r="A42" s="4" t="inlineStr">
        <is>
          <t>Maximum milestone consideration payable</t>
        </is>
      </c>
      <c r="H42" s="5" t="n">
        <v>123500000</v>
      </c>
    </row>
    <row r="43">
      <c r="A43" s="4" t="inlineStr">
        <is>
          <t>Milestone payment included in research and development expense</t>
        </is>
      </c>
      <c r="D43" s="7" t="n">
        <v>2500000</v>
      </c>
      <c r="I43" s="5" t="n">
        <v>3000000</v>
      </c>
    </row>
    <row r="44">
      <c r="A44" s="4" t="inlineStr">
        <is>
          <t>Reimbursements expense materials and personnel costs</t>
        </is>
      </c>
      <c r="I44" s="7" t="n">
        <v>400000</v>
      </c>
    </row>
    <row r="45">
      <c r="A45" s="4" t="inlineStr">
        <is>
          <t>Option and License and Development Agreement [Member] | Genevant Sciences GmbH [Member]</t>
        </is>
      </c>
    </row>
    <row r="46">
      <c r="A46" s="3" t="inlineStr">
        <is>
          <t>Collaborative Arrangements and Non-collaborative Arrangement Transactions [Line Items]</t>
        </is>
      </c>
    </row>
    <row r="47">
      <c r="A47" s="4" t="inlineStr">
        <is>
          <t>Upfront payment</t>
        </is>
      </c>
      <c r="L47" s="7" t="n">
        <v>2000000</v>
      </c>
    </row>
    <row r="48">
      <c r="A48" s="4" t="inlineStr">
        <is>
          <t>Amount to extend the option term</t>
        </is>
      </c>
      <c r="H48" s="5" t="n">
        <v>1000000</v>
      </c>
    </row>
    <row r="49">
      <c r="A49" s="4" t="inlineStr">
        <is>
          <t>Option and License and Development Agreement [Member] | Genevant Sciences GmbH [Member] | Research and Development Expense [Member]</t>
        </is>
      </c>
    </row>
    <row r="50">
      <c r="A50" s="3" t="inlineStr">
        <is>
          <t>Collaborative Arrangements and Non-collaborative Arrangement Transactions [Line Items]</t>
        </is>
      </c>
    </row>
    <row r="51">
      <c r="A51" s="4" t="inlineStr">
        <is>
          <t>Upfront payment</t>
        </is>
      </c>
      <c r="H51" s="5" t="n">
        <v>2000000</v>
      </c>
    </row>
    <row r="52">
      <c r="A52" s="4" t="inlineStr">
        <is>
          <t>Option and License and Development Agreement [Member] | Genevant Sciences GmbH [Member] | Maximum [Member]</t>
        </is>
      </c>
    </row>
    <row r="53">
      <c r="A53" s="3" t="inlineStr">
        <is>
          <t>Collaborative Arrangements and Non-collaborative Arrangement Transactions [Line Items]</t>
        </is>
      </c>
    </row>
    <row r="54">
      <c r="A54" s="4" t="inlineStr">
        <is>
          <t>Aggregate initial payment in specified development regulatory and commercial milestone</t>
        </is>
      </c>
      <c r="L54" s="7" t="n">
        <v>71000000</v>
      </c>
    </row>
    <row r="55">
      <c r="A55" s="4" t="inlineStr">
        <is>
          <t>Payments for options to license for each indication</t>
        </is>
      </c>
      <c r="H55" s="7" t="n">
        <v>1500000</v>
      </c>
    </row>
  </sheetData>
  <mergeCells count="3">
    <mergeCell ref="A1:A2"/>
    <mergeCell ref="B1:G1"/>
    <mergeCell ref="H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chedule of Changes in Deferred Revenue Balance (Detail) $ in Thousands</t>
        </is>
      </c>
      <c r="B1" s="2" t="inlineStr">
        <is>
          <t>12 Months Ended</t>
        </is>
      </c>
    </row>
    <row r="2">
      <c r="B2" s="2" t="inlineStr">
        <is>
          <t>Dec. 31, 2020USD ($)</t>
        </is>
      </c>
    </row>
    <row r="3">
      <c r="A3" s="3" t="inlineStr">
        <is>
          <t>Revenue From Contract With Customer [Abstract]</t>
        </is>
      </c>
    </row>
    <row r="4">
      <c r="A4" s="4" t="inlineStr">
        <is>
          <t>Balance at December 31, 2019</t>
        </is>
      </c>
      <c r="B4" s="7" t="n">
        <v>14516</v>
      </c>
    </row>
    <row r="5">
      <c r="A5" s="4" t="inlineStr">
        <is>
          <t>Additions</t>
        </is>
      </c>
      <c r="B5" s="5" t="n">
        <v>0</v>
      </c>
    </row>
    <row r="6">
      <c r="A6" s="4" t="inlineStr">
        <is>
          <t>Deductions</t>
        </is>
      </c>
      <c r="B6" s="5" t="n">
        <v>-2821</v>
      </c>
    </row>
    <row r="7">
      <c r="A7" s="4" t="inlineStr">
        <is>
          <t>Balance at December 31, 2020</t>
        </is>
      </c>
      <c r="B7" s="7" t="n">
        <v>116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insurance</t>
        </is>
      </c>
      <c r="B3" s="7" t="n">
        <v>1480</v>
      </c>
      <c r="C3" s="7" t="n">
        <v>1252</v>
      </c>
    </row>
    <row r="4">
      <c r="A4" s="4" t="inlineStr">
        <is>
          <t>Prepaid research and development-related expenses</t>
        </is>
      </c>
      <c r="B4" s="5" t="n">
        <v>2584</v>
      </c>
      <c r="C4" s="5" t="n">
        <v>1473</v>
      </c>
    </row>
    <row r="5">
      <c r="A5" s="4" t="inlineStr">
        <is>
          <t>Other</t>
        </is>
      </c>
      <c r="B5" s="5" t="n">
        <v>268</v>
      </c>
      <c r="C5" s="5" t="n">
        <v>772</v>
      </c>
    </row>
    <row r="6">
      <c r="A6" s="4" t="inlineStr">
        <is>
          <t>Total prepaid expenses and other current assets</t>
        </is>
      </c>
      <c r="B6" s="7" t="n">
        <v>4332</v>
      </c>
      <c r="C6" s="7" t="n">
        <v>3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Long-Term Assets (Detail) - USD ($) $ in Thousands</t>
        </is>
      </c>
      <c r="B1" s="2" t="inlineStr">
        <is>
          <t>Dec. 31, 2020</t>
        </is>
      </c>
      <c r="C1" s="2" t="inlineStr">
        <is>
          <t>Dec. 31, 2019</t>
        </is>
      </c>
    </row>
    <row r="2">
      <c r="A2" s="3" t="inlineStr">
        <is>
          <t>Deposit Assets And Other Assets Noncurrent Disclosure [Abstract]</t>
        </is>
      </c>
    </row>
    <row r="3">
      <c r="A3" s="4" t="inlineStr">
        <is>
          <t>Lease security deposits</t>
        </is>
      </c>
      <c r="B3" s="7" t="n">
        <v>1218</v>
      </c>
      <c r="C3" s="7" t="n">
        <v>1201</v>
      </c>
    </row>
    <row r="4">
      <c r="A4" s="4" t="inlineStr">
        <is>
          <t>Prepaid research and development-related expenses</t>
        </is>
      </c>
      <c r="B4" s="5" t="n">
        <v>518</v>
      </c>
      <c r="C4" s="5" t="n">
        <v>585</v>
      </c>
    </row>
    <row r="5">
      <c r="A5" s="4" t="inlineStr">
        <is>
          <t>Restricted cash</t>
        </is>
      </c>
      <c r="B5" s="5" t="n">
        <v>992</v>
      </c>
      <c r="C5" s="5" t="n">
        <v>992</v>
      </c>
    </row>
    <row r="6">
      <c r="A6" s="4" t="inlineStr">
        <is>
          <t>Total deposits and other long-term assets</t>
        </is>
      </c>
      <c r="B6" s="7" t="n">
        <v>2728</v>
      </c>
      <c r="C6" s="7" t="n">
        <v>2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urrent Liabilities (Detail) - USD ($) $ in Thousands</t>
        </is>
      </c>
      <c r="B1" s="2" t="inlineStr">
        <is>
          <t>Dec. 31, 2020</t>
        </is>
      </c>
      <c r="C1" s="2" t="inlineStr">
        <is>
          <t>Dec. 31, 2019</t>
        </is>
      </c>
    </row>
    <row r="2">
      <c r="A2" s="3" t="inlineStr">
        <is>
          <t>Payables And Accruals [Abstract]</t>
        </is>
      </c>
    </row>
    <row r="3">
      <c r="A3" s="4" t="inlineStr">
        <is>
          <t>Property and equipment</t>
        </is>
      </c>
      <c r="B3" s="7" t="n">
        <v>96</v>
      </c>
      <c r="C3" s="7" t="n">
        <v>761</v>
      </c>
    </row>
    <row r="4">
      <c r="A4" s="4" t="inlineStr">
        <is>
          <t>Other</t>
        </is>
      </c>
      <c r="B4" s="5" t="n">
        <v>581</v>
      </c>
      <c r="C4" s="5" t="n">
        <v>280</v>
      </c>
    </row>
    <row r="5">
      <c r="A5" s="4" t="inlineStr">
        <is>
          <t>Total accrued current liabilities</t>
        </is>
      </c>
      <c r="B5" s="7" t="n">
        <v>677</v>
      </c>
      <c r="C5" s="7" t="n">
        <v>10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 width="14" customWidth="1" min="8" max="8"/>
    <col width="74" customWidth="1" min="9" max="9"/>
    <col width="14" customWidth="1" min="10" max="10"/>
    <col width="14" customWidth="1" min="11" max="11"/>
    <col width="14" customWidth="1" min="12" max="12"/>
  </cols>
  <sheetData>
    <row r="1">
      <c r="A1" s="1" t="inlineStr">
        <is>
          <t>Stockholders' Equity - Additional Information (Detail) - USD ($)</t>
        </is>
      </c>
      <c r="B1" s="2" t="inlineStr">
        <is>
          <t>1 Months Ended</t>
        </is>
      </c>
      <c r="I1" s="2" t="inlineStr">
        <is>
          <t>12 Months Ended</t>
        </is>
      </c>
    </row>
    <row r="2">
      <c r="B2" s="2" t="inlineStr">
        <is>
          <t>Dec. 31, 2020</t>
        </is>
      </c>
      <c r="C2" s="2" t="inlineStr">
        <is>
          <t>Oct. 31, 2019</t>
        </is>
      </c>
      <c r="D2" s="2" t="inlineStr">
        <is>
          <t>Apr. 30, 2019</t>
        </is>
      </c>
      <c r="E2" s="2" t="inlineStr">
        <is>
          <t>Oct. 31, 2018</t>
        </is>
      </c>
      <c r="F2" s="2" t="inlineStr">
        <is>
          <t>Aug. 31, 2018</t>
        </is>
      </c>
      <c r="G2" s="2" t="inlineStr">
        <is>
          <t>Jul. 31, 2018</t>
        </is>
      </c>
      <c r="H2" s="2" t="inlineStr">
        <is>
          <t>Jun. 30, 2018</t>
        </is>
      </c>
      <c r="I2" s="2" t="inlineStr">
        <is>
          <t>Dec. 31, 2020</t>
        </is>
      </c>
      <c r="J2" s="2" t="inlineStr">
        <is>
          <t>Dec. 31, 2019</t>
        </is>
      </c>
      <c r="K2" s="2" t="inlineStr">
        <is>
          <t>Dec. 31, 2018</t>
        </is>
      </c>
      <c r="L2" s="2" t="inlineStr">
        <is>
          <t>Oct. 02, 2018</t>
        </is>
      </c>
    </row>
    <row r="3">
      <c r="A3" s="3" t="inlineStr">
        <is>
          <t>Subsidiary Sale Of Stock [Line Items]</t>
        </is>
      </c>
    </row>
    <row r="4">
      <c r="A4" s="4" t="inlineStr">
        <is>
          <t>Common stock, shares authorized</t>
        </is>
      </c>
      <c r="B4" s="5" t="n">
        <v>300000000</v>
      </c>
      <c r="I4" s="5" t="n">
        <v>300000000</v>
      </c>
      <c r="J4" s="5" t="n">
        <v>300000000</v>
      </c>
    </row>
    <row r="5">
      <c r="A5" s="4" t="inlineStr">
        <is>
          <t>Common stock, par value</t>
        </is>
      </c>
      <c r="B5" s="8" t="n">
        <v>0.0001</v>
      </c>
      <c r="I5" s="8" t="n">
        <v>0.0001</v>
      </c>
      <c r="J5" s="8" t="n">
        <v>0.0001</v>
      </c>
    </row>
    <row r="6">
      <c r="A6" s="4" t="inlineStr">
        <is>
          <t>Preferred stock, shares authorized</t>
        </is>
      </c>
      <c r="B6" s="5" t="n">
        <v>10000000</v>
      </c>
      <c r="I6" s="5" t="n">
        <v>10000000</v>
      </c>
      <c r="J6" s="5" t="n">
        <v>10000000</v>
      </c>
    </row>
    <row r="7">
      <c r="A7" s="4" t="inlineStr">
        <is>
          <t>Preferred stock, par value</t>
        </is>
      </c>
      <c r="B7" s="8" t="n">
        <v>0.0001</v>
      </c>
      <c r="I7" s="8" t="n">
        <v>0.0001</v>
      </c>
      <c r="J7" s="8" t="n">
        <v>0.0001</v>
      </c>
    </row>
    <row r="8">
      <c r="A8" s="4" t="inlineStr">
        <is>
          <t>Preferred stock, shares issued</t>
        </is>
      </c>
      <c r="B8" s="5" t="n">
        <v>0</v>
      </c>
      <c r="I8" s="5" t="n">
        <v>0</v>
      </c>
      <c r="J8" s="5" t="n">
        <v>0</v>
      </c>
    </row>
    <row r="9">
      <c r="A9" s="4" t="inlineStr">
        <is>
          <t>Preferred stock, shares outstanding</t>
        </is>
      </c>
      <c r="B9" s="5" t="n">
        <v>0</v>
      </c>
      <c r="I9" s="5" t="n">
        <v>0</v>
      </c>
      <c r="J9" s="5" t="n">
        <v>0</v>
      </c>
    </row>
    <row r="10">
      <c r="A10" s="4" t="inlineStr">
        <is>
          <t>Common stock, shares issued</t>
        </is>
      </c>
      <c r="B10" s="5" t="n">
        <v>47552693</v>
      </c>
      <c r="I10" s="5" t="n">
        <v>47552693</v>
      </c>
      <c r="J10" s="5" t="n">
        <v>36332956</v>
      </c>
    </row>
    <row r="11">
      <c r="A11" s="4" t="inlineStr">
        <is>
          <t>Common stock, shares outstanding</t>
        </is>
      </c>
      <c r="B11" s="5" t="n">
        <v>47552693</v>
      </c>
      <c r="I11" s="5" t="n">
        <v>47552693</v>
      </c>
      <c r="J11" s="5" t="n">
        <v>36332956</v>
      </c>
    </row>
    <row r="12">
      <c r="A12" s="4" t="inlineStr">
        <is>
          <t>Common stock voting rights</t>
        </is>
      </c>
      <c r="I12" s="4" t="inlineStr">
        <is>
          <t>Holders of the Company’s common stock are entitled to one vote per share.</t>
        </is>
      </c>
    </row>
    <row r="13">
      <c r="A13" s="4" t="inlineStr">
        <is>
          <t>Net proceeds from issuance of stock</t>
        </is>
      </c>
      <c r="I13" s="7" t="n">
        <v>10879000</v>
      </c>
      <c r="J13" s="7" t="n">
        <v>75202000</v>
      </c>
      <c r="K13" s="7" t="n">
        <v>92586000</v>
      </c>
    </row>
    <row r="14">
      <c r="A14" s="4" t="inlineStr">
        <is>
          <t>Common stock, preferred stock, debt securities, warrants and units covered in Registration Statement</t>
        </is>
      </c>
      <c r="C14" s="7" t="n">
        <v>250000000</v>
      </c>
    </row>
    <row r="15">
      <c r="A15" s="4" t="inlineStr">
        <is>
          <t>Percentage of gross proceeds as underwriter compensation</t>
        </is>
      </c>
      <c r="C15" s="4" t="inlineStr">
        <is>
          <t>3.00%</t>
        </is>
      </c>
    </row>
    <row r="16">
      <c r="A16" s="4" t="inlineStr">
        <is>
          <t>Maximum offering expense agreed to be reimbursed</t>
        </is>
      </c>
      <c r="C16" s="7" t="n">
        <v>50000</v>
      </c>
    </row>
    <row r="17">
      <c r="A17" s="4" t="inlineStr">
        <is>
          <t>Issuance of pre-funded warrants, net of issuance costs</t>
        </is>
      </c>
      <c r="I17" s="7" t="n">
        <v>87704000</v>
      </c>
    </row>
    <row r="18">
      <c r="A18" s="4" t="inlineStr">
        <is>
          <t>Warrant exercise price</t>
        </is>
      </c>
      <c r="B18" s="9" t="n">
        <v>3.34</v>
      </c>
      <c r="I18" s="9" t="n">
        <v>3.34</v>
      </c>
    </row>
    <row r="19">
      <c r="A19" s="4" t="inlineStr">
        <is>
          <t>Class of warrant issued</t>
        </is>
      </c>
      <c r="J19" s="5" t="n">
        <v>0</v>
      </c>
    </row>
    <row r="20">
      <c r="A20" s="4" t="inlineStr">
        <is>
          <t>Warrants exercised</t>
        </is>
      </c>
      <c r="I20" s="5" t="n">
        <v>0</v>
      </c>
    </row>
    <row r="21">
      <c r="A21" s="4" t="inlineStr">
        <is>
          <t>Warrants outstanding</t>
        </is>
      </c>
      <c r="J21" s="7" t="n">
        <v>0</v>
      </c>
    </row>
    <row r="22">
      <c r="A22" s="4" t="inlineStr">
        <is>
          <t>Maximum [Member]</t>
        </is>
      </c>
    </row>
    <row r="23">
      <c r="A23" s="3" t="inlineStr">
        <is>
          <t>Subsidiary Sale Of Stock [Line Items]</t>
        </is>
      </c>
    </row>
    <row r="24">
      <c r="A24" s="4" t="inlineStr">
        <is>
          <t>Net proceeds from issuance of stock</t>
        </is>
      </c>
      <c r="C24" s="7" t="n">
        <v>75000000</v>
      </c>
    </row>
    <row r="25">
      <c r="A25" s="4" t="inlineStr">
        <is>
          <t>Series C Preferred Stock [Member]</t>
        </is>
      </c>
    </row>
    <row r="26">
      <c r="A26" s="3" t="inlineStr">
        <is>
          <t>Subsidiary Sale Of Stock [Line Items]</t>
        </is>
      </c>
    </row>
    <row r="27">
      <c r="A27" s="4" t="inlineStr">
        <is>
          <t>Shares issued price per share</t>
        </is>
      </c>
      <c r="F27" s="9" t="n">
        <v>13.04</v>
      </c>
      <c r="G27" s="9" t="n">
        <v>13.04</v>
      </c>
      <c r="H27" s="9" t="n">
        <v>13.04</v>
      </c>
    </row>
    <row r="28">
      <c r="A28" s="4" t="inlineStr">
        <is>
          <t>Proceed from issuance of stock</t>
        </is>
      </c>
      <c r="F28" s="7" t="n">
        <v>10000000</v>
      </c>
      <c r="G28" s="7" t="n">
        <v>2000000</v>
      </c>
      <c r="H28" s="7" t="n">
        <v>8900000</v>
      </c>
    </row>
    <row r="29">
      <c r="A29" s="4" t="inlineStr">
        <is>
          <t>Stock issued, number of shares</t>
        </is>
      </c>
      <c r="F29" s="5" t="n">
        <v>768115</v>
      </c>
      <c r="G29" s="5" t="n">
        <v>153360</v>
      </c>
      <c r="H29" s="5" t="n">
        <v>690128</v>
      </c>
    </row>
    <row r="30">
      <c r="A30" s="4" t="inlineStr">
        <is>
          <t>Payment for issuance cost</t>
        </is>
      </c>
      <c r="H30" s="7" t="n">
        <v>100000</v>
      </c>
    </row>
    <row r="31">
      <c r="A31" s="4" t="inlineStr">
        <is>
          <t>Amended and Restated Certificate of Incorporation [Member]</t>
        </is>
      </c>
    </row>
    <row r="32">
      <c r="A32" s="3" t="inlineStr">
        <is>
          <t>Subsidiary Sale Of Stock [Line Items]</t>
        </is>
      </c>
    </row>
    <row r="33">
      <c r="A33" s="4" t="inlineStr">
        <is>
          <t>Common stock, shares authorized</t>
        </is>
      </c>
      <c r="L33" s="5" t="n">
        <v>300000000</v>
      </c>
    </row>
    <row r="34">
      <c r="A34" s="4" t="inlineStr">
        <is>
          <t>Common stock, par value</t>
        </is>
      </c>
      <c r="L34" s="8" t="n">
        <v>0.0001</v>
      </c>
    </row>
    <row r="35">
      <c r="A35" s="4" t="inlineStr">
        <is>
          <t>Preferred stock, shares authorized</t>
        </is>
      </c>
      <c r="L35" s="5" t="n">
        <v>10000000</v>
      </c>
    </row>
    <row r="36">
      <c r="A36" s="4" t="inlineStr">
        <is>
          <t>Preferred stock, par value</t>
        </is>
      </c>
      <c r="L36" s="8" t="n">
        <v>0.0001</v>
      </c>
    </row>
    <row r="37">
      <c r="A37" s="4" t="inlineStr">
        <is>
          <t>Underwritten Public Offering [Member]</t>
        </is>
      </c>
    </row>
    <row r="38">
      <c r="A38" s="3" t="inlineStr">
        <is>
          <t>Subsidiary Sale Of Stock [Line Items]</t>
        </is>
      </c>
    </row>
    <row r="39">
      <c r="A39" s="4" t="inlineStr">
        <is>
          <t>Shares issued price per share</t>
        </is>
      </c>
      <c r="D39" s="9" t="n">
        <v>11.5</v>
      </c>
    </row>
    <row r="40">
      <c r="A40" s="4" t="inlineStr">
        <is>
          <t>Net proceeds from issuance of stock</t>
        </is>
      </c>
      <c r="D40" s="7" t="n">
        <v>69700000</v>
      </c>
    </row>
    <row r="41">
      <c r="A41" s="4" t="inlineStr">
        <is>
          <t>ATM Equity Offering Program [Member]</t>
        </is>
      </c>
    </row>
    <row r="42">
      <c r="A42" s="3" t="inlineStr">
        <is>
          <t>Subsidiary Sale Of Stock [Line Items]</t>
        </is>
      </c>
    </row>
    <row r="43">
      <c r="A43" s="4" t="inlineStr">
        <is>
          <t>Stock issued, number of shares</t>
        </is>
      </c>
      <c r="I43" s="5" t="n">
        <v>1160963</v>
      </c>
      <c r="J43" s="5" t="n">
        <v>490880</v>
      </c>
    </row>
    <row r="44">
      <c r="A44" s="4" t="inlineStr">
        <is>
          <t>Payment for issuance cost</t>
        </is>
      </c>
      <c r="I44" s="7" t="n">
        <v>100000</v>
      </c>
      <c r="J44" s="7" t="n">
        <v>300000</v>
      </c>
    </row>
    <row r="45">
      <c r="A45" s="4" t="inlineStr">
        <is>
          <t>Net proceeds from issuance of stock</t>
        </is>
      </c>
      <c r="I45" s="5" t="n">
        <v>9800000</v>
      </c>
      <c r="J45" s="5" t="n">
        <v>3800000</v>
      </c>
    </row>
    <row r="46">
      <c r="A46" s="4" t="inlineStr">
        <is>
          <t>Payment of commissions on sale of shares</t>
        </is>
      </c>
      <c r="I46" s="7" t="n">
        <v>300000</v>
      </c>
      <c r="J46" s="7" t="n">
        <v>100000</v>
      </c>
    </row>
    <row r="47">
      <c r="A47" s="4" t="inlineStr">
        <is>
          <t>Common Stock [Member] | IPO [Member]</t>
        </is>
      </c>
    </row>
    <row r="48">
      <c r="A48" s="3" t="inlineStr">
        <is>
          <t>Subsidiary Sale Of Stock [Line Items]</t>
        </is>
      </c>
    </row>
    <row r="49">
      <c r="A49" s="4" t="inlineStr">
        <is>
          <t>Shares issued price per share</t>
        </is>
      </c>
      <c r="E49" s="7" t="n">
        <v>15</v>
      </c>
      <c r="K49" s="7" t="n">
        <v>15</v>
      </c>
    </row>
    <row r="50">
      <c r="A50" s="4" t="inlineStr">
        <is>
          <t>Stock issued, number of shares</t>
        </is>
      </c>
      <c r="E50" s="5" t="n">
        <v>6854202</v>
      </c>
      <c r="K50" s="5" t="n">
        <v>6854202</v>
      </c>
    </row>
    <row r="51">
      <c r="A51" s="4" t="inlineStr">
        <is>
          <t>Payment for issuance cost</t>
        </is>
      </c>
      <c r="K51" s="7" t="n">
        <v>10276000</v>
      </c>
    </row>
    <row r="52">
      <c r="A52" s="4" t="inlineStr">
        <is>
          <t>Net proceeds from issuance of stock</t>
        </is>
      </c>
      <c r="E52" s="7" t="n">
        <v>92500000</v>
      </c>
    </row>
    <row r="53">
      <c r="A53" s="4" t="inlineStr">
        <is>
          <t>Conversion of preferred stock shares into common stock shares</t>
        </is>
      </c>
      <c r="E53" s="5" t="n">
        <v>19409132</v>
      </c>
    </row>
    <row r="54">
      <c r="A54" s="4" t="inlineStr">
        <is>
          <t>Reclassified common stock and additional paid in capital</t>
        </is>
      </c>
      <c r="E54" s="7" t="n">
        <v>177900000</v>
      </c>
      <c r="K54" s="7" t="n">
        <v>14000</v>
      </c>
    </row>
    <row r="55">
      <c r="A55" s="4" t="inlineStr">
        <is>
          <t>Common Stock [Member] | Over-Allotment Option [Member]</t>
        </is>
      </c>
    </row>
    <row r="56">
      <c r="A56" s="3" t="inlineStr">
        <is>
          <t>Subsidiary Sale Of Stock [Line Items]</t>
        </is>
      </c>
    </row>
    <row r="57">
      <c r="A57" s="4" t="inlineStr">
        <is>
          <t>Stock issued, number of shares</t>
        </is>
      </c>
      <c r="E57" s="5" t="n">
        <v>187535</v>
      </c>
    </row>
    <row r="58">
      <c r="A58" s="4" t="inlineStr">
        <is>
          <t>Common Stock [Member] | Underwritten Public Offering [Member]</t>
        </is>
      </c>
    </row>
    <row r="59">
      <c r="A59" s="3" t="inlineStr">
        <is>
          <t>Subsidiary Sale Of Stock [Line Items]</t>
        </is>
      </c>
    </row>
    <row r="60">
      <c r="A60" s="4" t="inlineStr">
        <is>
          <t>Stock issued, number of shares</t>
        </is>
      </c>
      <c r="D60" s="5" t="n">
        <v>6500000</v>
      </c>
    </row>
    <row r="61">
      <c r="A61" s="4" t="inlineStr">
        <is>
          <t>Common Stock [Member] | ATM Equity Offering Program [Member]</t>
        </is>
      </c>
    </row>
    <row r="62">
      <c r="A62" s="3" t="inlineStr">
        <is>
          <t>Subsidiary Sale Of Stock [Line Items]</t>
        </is>
      </c>
    </row>
    <row r="63">
      <c r="A63" s="4" t="inlineStr">
        <is>
          <t>Stock issued, number of shares</t>
        </is>
      </c>
      <c r="I63" s="5" t="n">
        <v>1160963</v>
      </c>
      <c r="J63" s="5" t="n">
        <v>490880</v>
      </c>
    </row>
    <row r="64">
      <c r="A64" s="4" t="inlineStr">
        <is>
          <t>Payment for issuance cost</t>
        </is>
      </c>
      <c r="I64" s="7" t="n">
        <v>104000</v>
      </c>
      <c r="J64" s="7" t="n">
        <v>301000</v>
      </c>
    </row>
    <row r="65">
      <c r="A65" s="4" t="inlineStr">
        <is>
          <t>Common Stock [Member] | Private Investment in Public Equity [Member]</t>
        </is>
      </c>
    </row>
    <row r="66">
      <c r="A66" s="3" t="inlineStr">
        <is>
          <t>Subsidiary Sale Of Stock [Line Items]</t>
        </is>
      </c>
    </row>
    <row r="67">
      <c r="A67" s="4" t="inlineStr">
        <is>
          <t>Shares issued price per share</t>
        </is>
      </c>
      <c r="B67" s="9" t="n">
        <v>3.71</v>
      </c>
      <c r="I67" s="9" t="n">
        <v>3.71</v>
      </c>
    </row>
    <row r="68">
      <c r="A68" s="4" t="inlineStr">
        <is>
          <t>Proceed from issuance of stock</t>
        </is>
      </c>
      <c r="B68" s="7" t="n">
        <v>15000000</v>
      </c>
    </row>
    <row r="69">
      <c r="A69" s="4" t="inlineStr">
        <is>
          <t>Stock issued, number of shares</t>
        </is>
      </c>
      <c r="B69" s="5" t="n">
        <v>4043127</v>
      </c>
      <c r="I69" s="5" t="n">
        <v>9586478</v>
      </c>
    </row>
    <row r="70">
      <c r="A70" s="4" t="inlineStr">
        <is>
          <t>Payment for issuance cost</t>
        </is>
      </c>
      <c r="I70" s="7" t="n">
        <v>1394000</v>
      </c>
    </row>
    <row r="71">
      <c r="A71" s="4" t="inlineStr">
        <is>
          <t>Class of warrant issued</t>
        </is>
      </c>
      <c r="B71" s="5" t="n">
        <v>0</v>
      </c>
      <c r="I71" s="5" t="n">
        <v>0</v>
      </c>
    </row>
    <row r="72">
      <c r="A72" s="4" t="inlineStr">
        <is>
          <t>Underwriter placement and legal fees</t>
        </is>
      </c>
      <c r="B72" s="7" t="n">
        <v>5200000</v>
      </c>
    </row>
    <row r="73">
      <c r="A73" s="4" t="inlineStr">
        <is>
          <t>Common Stock and Warrants [Member] | Private Investment in Public Equity [Member]</t>
        </is>
      </c>
    </row>
    <row r="74">
      <c r="A74" s="3" t="inlineStr">
        <is>
          <t>Subsidiary Sale Of Stock [Line Items]</t>
        </is>
      </c>
    </row>
    <row r="75">
      <c r="A75" s="4" t="inlineStr">
        <is>
          <t>Shares issued price per share</t>
        </is>
      </c>
      <c r="B75" s="9" t="n">
        <v>3.34</v>
      </c>
      <c r="I75" s="9" t="n">
        <v>3.34</v>
      </c>
    </row>
    <row r="76">
      <c r="A76" s="4" t="inlineStr">
        <is>
          <t>Proceed from issuance of stock</t>
        </is>
      </c>
      <c r="B76" s="7" t="n">
        <v>110000000</v>
      </c>
    </row>
    <row r="77">
      <c r="A77" s="4" t="inlineStr">
        <is>
          <t>Sale of common stock</t>
        </is>
      </c>
      <c r="B77" s="5" t="n">
        <v>5543351</v>
      </c>
    </row>
    <row r="78">
      <c r="A78" s="4" t="inlineStr">
        <is>
          <t>Warrant exercise price</t>
        </is>
      </c>
      <c r="B78" s="9" t="n">
        <v>0.01</v>
      </c>
      <c r="I78" s="10" t="n">
        <v>0.01</v>
      </c>
    </row>
    <row r="79">
      <c r="A79" s="4" t="inlineStr">
        <is>
          <t>Offering price per share</t>
        </is>
      </c>
      <c r="B79" s="9" t="n">
        <v>3.33</v>
      </c>
      <c r="I79" s="9" t="n">
        <v>3.33</v>
      </c>
    </row>
    <row r="80">
      <c r="A80" s="4" t="inlineStr">
        <is>
          <t>Warrants to purchase shares of common stock</t>
        </is>
      </c>
      <c r="B80" s="5" t="n">
        <v>27480719</v>
      </c>
    </row>
    <row r="81">
      <c r="A81" s="4" t="inlineStr">
        <is>
          <t>Maximum percentage of common stock ownership to exercise warrant</t>
        </is>
      </c>
      <c r="B81" s="4" t="inlineStr">
        <is>
          <t>9.99%</t>
        </is>
      </c>
    </row>
  </sheetData>
  <mergeCells count="3">
    <mergeCell ref="A1:A2"/>
    <mergeCell ref="B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 Schedule of Warrants to Purchase Shares of Common Stock Issued and Outstanding (Detail)</t>
        </is>
      </c>
      <c r="B1" s="2" t="inlineStr">
        <is>
          <t>12 Months Ended</t>
        </is>
      </c>
    </row>
    <row r="2">
      <c r="B2" s="2" t="inlineStr">
        <is>
          <t>Dec. 31, 2020$ / sharesshares</t>
        </is>
      </c>
    </row>
    <row r="3">
      <c r="A3" s="3" t="inlineStr">
        <is>
          <t>Equity [Abstract]</t>
        </is>
      </c>
    </row>
    <row r="4">
      <c r="A4" s="4" t="inlineStr">
        <is>
          <t>Issue Date</t>
        </is>
      </c>
      <c r="B4" s="4" t="inlineStr">
        <is>
          <t>Dec. 28,
		2020</t>
        </is>
      </c>
    </row>
    <row r="5">
      <c r="A5" s="4" t="inlineStr">
        <is>
          <t>Expiration Date</t>
        </is>
      </c>
      <c r="B5" s="4" t="inlineStr">
        <is>
          <t>The first date on which no shares of common stock are issuable upon a cash exercise of the Warrant</t>
        </is>
      </c>
    </row>
    <row r="6">
      <c r="A6" s="4" t="inlineStr">
        <is>
          <t>Warrant exercise price | $ / shares</t>
        </is>
      </c>
      <c r="B6" s="9" t="n">
        <v>3.34</v>
      </c>
    </row>
    <row r="7">
      <c r="A7" s="4" t="inlineStr">
        <is>
          <t>Number of Warrants Outstanding | shares</t>
        </is>
      </c>
      <c r="B7" s="5" t="n">
        <v>274807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Based Compensation -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Sep. 30, 2018</t>
        </is>
      </c>
    </row>
    <row r="3">
      <c r="A3" s="3" t="inlineStr">
        <is>
          <t>Share-based Compensation Arrangement by Share-based Payment Award [Line Items]</t>
        </is>
      </c>
    </row>
    <row r="4">
      <c r="A4" s="4" t="inlineStr">
        <is>
          <t>Number of shares available for future issuance</t>
        </is>
      </c>
      <c r="B4" s="5" t="n">
        <v>3108412</v>
      </c>
      <c r="C4" s="5" t="n">
        <v>2851883</v>
      </c>
    </row>
    <row r="5">
      <c r="A5" s="4" t="inlineStr">
        <is>
          <t>Weighted-average grant-date fair value granted employee stock options granted</t>
        </is>
      </c>
      <c r="B5" s="9" t="n">
        <v>5.39</v>
      </c>
      <c r="C5" s="9" t="n">
        <v>8.08</v>
      </c>
      <c r="D5" s="9" t="n">
        <v>6.59</v>
      </c>
    </row>
    <row r="6">
      <c r="A6" s="4" t="inlineStr">
        <is>
          <t>Intrinsic value of stock option awards exercised</t>
        </is>
      </c>
      <c r="B6" s="6" t="n">
        <v>0.9</v>
      </c>
      <c r="C6" s="7" t="n">
        <v>3</v>
      </c>
      <c r="D6" s="6" t="n">
        <v>0.8</v>
      </c>
    </row>
    <row r="7">
      <c r="A7" s="4" t="inlineStr">
        <is>
          <t>Total cost related to non-vested employee and consultant options expected to be recognized</t>
        </is>
      </c>
      <c r="B7" s="6" t="n">
        <v>11.4</v>
      </c>
    </row>
    <row r="8">
      <c r="A8" s="4" t="inlineStr">
        <is>
          <t>Total cost related to non-vested employee and consultant options unrecognized weighted average period</t>
        </is>
      </c>
      <c r="B8" s="4" t="inlineStr">
        <is>
          <t>2 years 4 months 24 days</t>
        </is>
      </c>
    </row>
    <row r="9">
      <c r="A9" s="4" t="inlineStr">
        <is>
          <t>Fair value of shares vested</t>
        </is>
      </c>
      <c r="B9" s="6" t="n">
        <v>6.8</v>
      </c>
    </row>
    <row r="10">
      <c r="A10" s="4" t="inlineStr">
        <is>
          <t>2018 Award Incentive Plan [Member]</t>
        </is>
      </c>
    </row>
    <row r="11">
      <c r="A11" s="3" t="inlineStr">
        <is>
          <t>Share-based Compensation Arrangement by Share-based Payment Award [Line Items]</t>
        </is>
      </c>
    </row>
    <row r="12">
      <c r="A12" s="4" t="inlineStr">
        <is>
          <t>Number of shares available for future issuance</t>
        </is>
      </c>
      <c r="E12" s="5" t="n">
        <v>92815</v>
      </c>
    </row>
    <row r="13">
      <c r="A13" s="4" t="inlineStr">
        <is>
          <t>Number of shares available for issuance</t>
        </is>
      </c>
      <c r="E13" s="5" t="n">
        <v>2690000</v>
      </c>
    </row>
    <row r="14">
      <c r="A14" s="4" t="inlineStr">
        <is>
          <t>Increase in shares available for issuance</t>
        </is>
      </c>
      <c r="B14" s="4" t="inlineStr">
        <is>
          <t>4.00%</t>
        </is>
      </c>
    </row>
    <row r="15">
      <c r="A15" s="4" t="inlineStr">
        <is>
          <t>Maximum number of shares authorized</t>
        </is>
      </c>
      <c r="B15" s="5" t="n">
        <v>45000000</v>
      </c>
    </row>
    <row r="16">
      <c r="A16" s="4" t="inlineStr">
        <is>
          <t>Minimum percentage of outstanding shares held by individual</t>
        </is>
      </c>
      <c r="B16" s="4" t="inlineStr">
        <is>
          <t>10.00%</t>
        </is>
      </c>
    </row>
    <row r="17">
      <c r="A17" s="4" t="inlineStr">
        <is>
          <t>Minimum percentage fair market value of share price</t>
        </is>
      </c>
      <c r="B17" s="4" t="inlineStr">
        <is>
          <t>110.00%</t>
        </is>
      </c>
    </row>
    <row r="18">
      <c r="A18" s="4" t="inlineStr">
        <is>
          <t>Option vesting period</t>
        </is>
      </c>
      <c r="B18" s="4" t="inlineStr">
        <is>
          <t>4 years</t>
        </is>
      </c>
    </row>
    <row r="19">
      <c r="A19" s="4" t="inlineStr">
        <is>
          <t>Share based compensation by shared based payment award, description</t>
        </is>
      </c>
      <c r="B19" s="4" t="inlineStr">
        <is>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is>
      </c>
    </row>
    <row r="20">
      <c r="A20" s="4" t="inlineStr">
        <is>
          <t>2018 Award Incentive Plan [Member] | Maximum [Member]</t>
        </is>
      </c>
    </row>
    <row r="21">
      <c r="A21" s="3" t="inlineStr">
        <is>
          <t>Share-based Compensation Arrangement by Share-based Payment Award [Line Items]</t>
        </is>
      </c>
    </row>
    <row r="22">
      <c r="A22" s="4" t="inlineStr">
        <is>
          <t>Option granted expiration period</t>
        </is>
      </c>
      <c r="B22" s="4" t="inlineStr">
        <is>
          <t>10 years</t>
        </is>
      </c>
    </row>
    <row r="23">
      <c r="A23" s="4" t="inlineStr">
        <is>
          <t>2018 Employee Stock Purchase Plan [Member]</t>
        </is>
      </c>
    </row>
    <row r="24">
      <c r="A24" s="3" t="inlineStr">
        <is>
          <t>Share-based Compensation Arrangement by Share-based Payment Award [Line Items]</t>
        </is>
      </c>
    </row>
    <row r="25">
      <c r="A25" s="4" t="inlineStr">
        <is>
          <t>Number of shares available for issuance</t>
        </is>
      </c>
      <c r="E25" s="5" t="n">
        <v>282334</v>
      </c>
    </row>
    <row r="26">
      <c r="A26" s="4" t="inlineStr">
        <is>
          <t>Increase in shares available for issuance</t>
        </is>
      </c>
      <c r="B26" s="4" t="inlineStr">
        <is>
          <t>1.00%</t>
        </is>
      </c>
    </row>
    <row r="27">
      <c r="A27" s="4" t="inlineStr">
        <is>
          <t>Maximum number of shares authorized</t>
        </is>
      </c>
      <c r="B27" s="5" t="n">
        <v>5000000</v>
      </c>
    </row>
    <row r="28">
      <c r="A28" s="4" t="inlineStr">
        <is>
          <t>Maximum contribution of employee's eligible compensation</t>
        </is>
      </c>
      <c r="B28" s="4" t="inlineStr">
        <is>
          <t>1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Fair Value of Stock Purchase Rights Granted Under 2018 Employee Stock Purchase Plan (Detail) - 2018 Employee Stock Purchase Plan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t>
        </is>
      </c>
      <c r="B5" s="4" t="inlineStr">
        <is>
          <t>5 months 23 days</t>
        </is>
      </c>
      <c r="C5" s="4" t="inlineStr">
        <is>
          <t>6 months</t>
        </is>
      </c>
    </row>
    <row r="6">
      <c r="A6" s="4" t="inlineStr">
        <is>
          <t>Risk-free interest rate</t>
        </is>
      </c>
      <c r="B6" s="4" t="inlineStr">
        <is>
          <t>0.80%</t>
        </is>
      </c>
      <c r="C6" s="4" t="inlineStr">
        <is>
          <t>2.20%</t>
        </is>
      </c>
    </row>
    <row r="7">
      <c r="A7" s="4" t="inlineStr">
        <is>
          <t>Expected volatility</t>
        </is>
      </c>
      <c r="B7" s="4" t="inlineStr">
        <is>
          <t>81.00%</t>
        </is>
      </c>
      <c r="C7" s="4" t="inlineStr">
        <is>
          <t>74.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ATM Equity Offering Program [Member]</t>
        </is>
      </c>
    </row>
    <row r="4">
      <c r="A4" s="4" t="inlineStr">
        <is>
          <t>Payment for issuance cost</t>
        </is>
      </c>
      <c r="B4" s="7" t="n">
        <v>100</v>
      </c>
      <c r="C4" s="7" t="n">
        <v>300</v>
      </c>
    </row>
    <row r="5">
      <c r="A5" s="4" t="inlineStr">
        <is>
          <t>Common Stock [Member] | IPO [Member]</t>
        </is>
      </c>
    </row>
    <row r="6">
      <c r="A6" s="4" t="inlineStr">
        <is>
          <t>Payment for issuance cost</t>
        </is>
      </c>
      <c r="D6" s="7" t="n">
        <v>10276</v>
      </c>
    </row>
    <row r="7">
      <c r="A7" s="4" t="inlineStr">
        <is>
          <t>Shares issued price per share</t>
        </is>
      </c>
      <c r="D7" s="7" t="n">
        <v>15</v>
      </c>
    </row>
    <row r="8">
      <c r="A8" s="4" t="inlineStr">
        <is>
          <t>Common Stock [Member] | Follow-on Public Offering [Member]</t>
        </is>
      </c>
    </row>
    <row r="9">
      <c r="A9" s="4" t="inlineStr">
        <is>
          <t>Payment for issuance cost</t>
        </is>
      </c>
      <c r="C9" s="7" t="n">
        <v>556</v>
      </c>
    </row>
    <row r="10">
      <c r="A10" s="4" t="inlineStr">
        <is>
          <t>Shares issued price per share</t>
        </is>
      </c>
      <c r="C10" s="9" t="n">
        <v>11.5</v>
      </c>
    </row>
    <row r="11">
      <c r="A11" s="4" t="inlineStr">
        <is>
          <t>Common Stock [Member] | ATM Equity Offering Program [Member]</t>
        </is>
      </c>
    </row>
    <row r="12">
      <c r="A12" s="4" t="inlineStr">
        <is>
          <t>Payment for issuance cost</t>
        </is>
      </c>
      <c r="B12" s="5" t="n">
        <v>104</v>
      </c>
      <c r="C12" s="7" t="n">
        <v>301</v>
      </c>
    </row>
    <row r="13">
      <c r="A13" s="4" t="inlineStr">
        <is>
          <t>Common Stock [Member] | Private Investment in Public Equity [Member]</t>
        </is>
      </c>
    </row>
    <row r="14">
      <c r="A14" s="4" t="inlineStr">
        <is>
          <t>Payment for issuance cost</t>
        </is>
      </c>
      <c r="B14" s="7" t="n">
        <v>1394</v>
      </c>
    </row>
    <row r="15">
      <c r="A15" s="4" t="inlineStr">
        <is>
          <t>Shares issued price per share</t>
        </is>
      </c>
      <c r="B15" s="9" t="n">
        <v>3.71</v>
      </c>
    </row>
    <row r="16">
      <c r="A16" s="4" t="inlineStr">
        <is>
          <t>Warrant [Member]</t>
        </is>
      </c>
    </row>
    <row r="17">
      <c r="A17" s="4" t="inlineStr">
        <is>
          <t>Payment for issuance cost</t>
        </is>
      </c>
      <c r="B17" s="7" t="n">
        <v>3806</v>
      </c>
    </row>
    <row r="18">
      <c r="A18" s="4" t="inlineStr">
        <is>
          <t>Series C Convertible Preferred Stock [Member]</t>
        </is>
      </c>
    </row>
    <row r="19">
      <c r="A19" s="4" t="inlineStr">
        <is>
          <t>Payment for issuance cost</t>
        </is>
      </c>
      <c r="D19" s="7" t="n">
        <v>81</v>
      </c>
    </row>
    <row r="20">
      <c r="A20" s="4" t="inlineStr">
        <is>
          <t>Shares issued price per share</t>
        </is>
      </c>
      <c r="D20" s="9" t="n">
        <v>13.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tock-Based Compensation - Schedule of Weighted-Average Assumptions Used in Black-Scholes Option-Pricing Model to Estimate Fair Value of Employee Stock Options at Grant Date (Detail) - Employee or Director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term</t>
        </is>
      </c>
      <c r="B5" s="4" t="inlineStr">
        <is>
          <t>6 years 3 days</t>
        </is>
      </c>
      <c r="C5" s="4" t="inlineStr">
        <is>
          <t>6 years 3 days</t>
        </is>
      </c>
      <c r="D5" s="4" t="inlineStr">
        <is>
          <t>6 years 14 days</t>
        </is>
      </c>
    </row>
    <row r="6">
      <c r="A6" s="4" t="inlineStr">
        <is>
          <t>Risk-free interest rate</t>
        </is>
      </c>
      <c r="B6" s="4" t="inlineStr">
        <is>
          <t>1.10%</t>
        </is>
      </c>
      <c r="C6" s="4" t="inlineStr">
        <is>
          <t>2.30%</t>
        </is>
      </c>
      <c r="D6" s="4" t="inlineStr">
        <is>
          <t>2.80%</t>
        </is>
      </c>
    </row>
    <row r="7">
      <c r="A7" s="4" t="inlineStr">
        <is>
          <t>Expected volatility</t>
        </is>
      </c>
      <c r="B7" s="4" t="inlineStr">
        <is>
          <t>73.00%</t>
        </is>
      </c>
      <c r="C7" s="4" t="inlineStr">
        <is>
          <t>83.00%</t>
        </is>
      </c>
      <c r="D7" s="4" t="inlineStr">
        <is>
          <t>88.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s Activity (Detail) - USD ($) $ / shares in Units, $ in Thousands</t>
        </is>
      </c>
      <c r="B1" s="2" t="inlineStr">
        <is>
          <t>12 Months Ended</t>
        </is>
      </c>
    </row>
    <row r="2">
      <c r="B2" s="2" t="inlineStr">
        <is>
          <t>Dec. 31, 2020</t>
        </is>
      </c>
      <c r="C2" s="2" t="inlineStr">
        <is>
          <t>Dec. 31, 2019</t>
        </is>
      </c>
    </row>
    <row r="3">
      <c r="A3" s="3" t="inlineStr">
        <is>
          <t>Number of Shares Available for Issuance</t>
        </is>
      </c>
    </row>
    <row r="4">
      <c r="A4" s="4" t="inlineStr">
        <is>
          <t>Number of options beginning balance</t>
        </is>
      </c>
      <c r="B4" s="5" t="n">
        <v>2851883</v>
      </c>
    </row>
    <row r="5">
      <c r="A5" s="4" t="inlineStr">
        <is>
          <t>Authorized</t>
        </is>
      </c>
      <c r="B5" s="5" t="n">
        <v>1454553</v>
      </c>
    </row>
    <row r="6">
      <c r="A6" s="4" t="inlineStr">
        <is>
          <t>Granted</t>
        </is>
      </c>
      <c r="B6" s="5" t="n">
        <v>-1822300</v>
      </c>
    </row>
    <row r="7">
      <c r="A7" s="4" t="inlineStr">
        <is>
          <t>Exercised</t>
        </is>
      </c>
      <c r="B7" s="5" t="n">
        <v>0</v>
      </c>
    </row>
    <row r="8">
      <c r="A8" s="4" t="inlineStr">
        <is>
          <t>Cancelled</t>
        </is>
      </c>
      <c r="B8" s="5" t="n">
        <v>624276</v>
      </c>
    </row>
    <row r="9">
      <c r="A9" s="4" t="inlineStr">
        <is>
          <t>Number of options ending balance</t>
        </is>
      </c>
      <c r="B9" s="5" t="n">
        <v>3108412</v>
      </c>
      <c r="C9" s="5" t="n">
        <v>2851883</v>
      </c>
    </row>
    <row r="10">
      <c r="A10" s="3" t="inlineStr">
        <is>
          <t>Number of Shares</t>
        </is>
      </c>
    </row>
    <row r="11">
      <c r="A11" s="4" t="inlineStr">
        <is>
          <t>Outstanding at beginning of period</t>
        </is>
      </c>
      <c r="B11" s="5" t="n">
        <v>3165961</v>
      </c>
    </row>
    <row r="12">
      <c r="A12" s="4" t="inlineStr">
        <is>
          <t>Granted</t>
        </is>
      </c>
      <c r="B12" s="5" t="n">
        <v>1822300</v>
      </c>
    </row>
    <row r="13">
      <c r="A13" s="4" t="inlineStr">
        <is>
          <t>Exercised</t>
        </is>
      </c>
      <c r="B13" s="5" t="n">
        <v>-197544</v>
      </c>
    </row>
    <row r="14">
      <c r="A14" s="4" t="inlineStr">
        <is>
          <t>Cancelled</t>
        </is>
      </c>
      <c r="B14" s="5" t="n">
        <v>-624276</v>
      </c>
    </row>
    <row r="15">
      <c r="A15" s="4" t="inlineStr">
        <is>
          <t>Outstanding at end of period</t>
        </is>
      </c>
      <c r="B15" s="5" t="n">
        <v>4166441</v>
      </c>
      <c r="C15" s="5" t="n">
        <v>3165961</v>
      </c>
    </row>
    <row r="16">
      <c r="A16" s="4" t="inlineStr">
        <is>
          <t>Options Outstanding, Number of Shares, Vested and exercisable</t>
        </is>
      </c>
      <c r="B16" s="5" t="n">
        <v>1941879</v>
      </c>
    </row>
    <row r="17">
      <c r="A17" s="4" t="inlineStr">
        <is>
          <t>Options Outstanding, Number of Shares, Vested and expected to vest</t>
        </is>
      </c>
      <c r="B17" s="5" t="n">
        <v>3894070</v>
      </c>
    </row>
    <row r="18">
      <c r="A18" s="3" t="inlineStr">
        <is>
          <t>Weighted-Average Exercise Price</t>
        </is>
      </c>
    </row>
    <row r="19">
      <c r="A19" s="4" t="inlineStr">
        <is>
          <t>Beginning Balance</t>
        </is>
      </c>
      <c r="B19" s="9" t="n">
        <v>7.83</v>
      </c>
    </row>
    <row r="20">
      <c r="A20" s="4" t="inlineStr">
        <is>
          <t>Granted</t>
        </is>
      </c>
      <c r="B20" s="10" t="n">
        <v>8.41</v>
      </c>
    </row>
    <row r="21">
      <c r="A21" s="4" t="inlineStr">
        <is>
          <t>Exercised</t>
        </is>
      </c>
      <c r="B21" s="10" t="n">
        <v>1.06</v>
      </c>
    </row>
    <row r="22">
      <c r="A22" s="4" t="inlineStr">
        <is>
          <t>Cancelled</t>
        </is>
      </c>
      <c r="B22" s="10" t="n">
        <v>9.66</v>
      </c>
    </row>
    <row r="23">
      <c r="A23" s="4" t="inlineStr">
        <is>
          <t>Ending Balance</t>
        </is>
      </c>
      <c r="B23" s="10" t="n">
        <v>8.130000000000001</v>
      </c>
      <c r="C23" s="9" t="n">
        <v>7.83</v>
      </c>
    </row>
    <row r="24">
      <c r="A24" s="4" t="inlineStr">
        <is>
          <t>Weighted-Average Exercise Price, Vested and exercisable</t>
        </is>
      </c>
      <c r="B24" s="10" t="n">
        <v>6.99</v>
      </c>
    </row>
    <row r="25">
      <c r="A25" s="4" t="inlineStr">
        <is>
          <t>Weighted-Average Exercise Price, Vested and expected to vest</t>
        </is>
      </c>
      <c r="B25" s="9" t="n">
        <v>8.06</v>
      </c>
    </row>
    <row r="26">
      <c r="A26" s="4" t="inlineStr">
        <is>
          <t>Options Outstanding, Weighted-Average Remaining Contractual Term (in years)</t>
        </is>
      </c>
      <c r="B26" s="4" t="inlineStr">
        <is>
          <t>8 years 1 month 24 days</t>
        </is>
      </c>
      <c r="C26" s="4" t="inlineStr">
        <is>
          <t>8 years 5 months 12 days</t>
        </is>
      </c>
    </row>
    <row r="27">
      <c r="A27" s="4" t="inlineStr">
        <is>
          <t>Options Outstanding, Weighted-Average Remaining Contractual Term, Vested and exercisable (in years)</t>
        </is>
      </c>
      <c r="B27" s="4" t="inlineStr">
        <is>
          <t>7 years 6 months 7 days</t>
        </is>
      </c>
    </row>
    <row r="28">
      <c r="A28" s="4" t="inlineStr">
        <is>
          <t>Options Outstanding, Weighted-Average Remaining Contractual Term, Vested and expected to vest (in years)</t>
        </is>
      </c>
      <c r="B28" s="4" t="inlineStr">
        <is>
          <t>8 years 1 month 6 days</t>
        </is>
      </c>
    </row>
    <row r="29">
      <c r="A29" s="4" t="inlineStr">
        <is>
          <t>Options Outstanding, Aggregate Intrinsic Value</t>
        </is>
      </c>
      <c r="B29" s="7" t="n">
        <v>2092</v>
      </c>
      <c r="C29" s="7" t="n">
        <v>8875</v>
      </c>
    </row>
    <row r="30">
      <c r="A30" s="4" t="inlineStr">
        <is>
          <t>Options Outstanding, Aggregate Intrinsic Value, Vested and exercisable</t>
        </is>
      </c>
      <c r="B30" s="5" t="n">
        <v>1874</v>
      </c>
    </row>
    <row r="31">
      <c r="A31" s="4" t="inlineStr">
        <is>
          <t>Options Outstanding, Aggregate Intrinsic Value, Vested and expected to vest</t>
        </is>
      </c>
      <c r="B31" s="7" t="n">
        <v>20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 Based Compensation Expense</t>
        </is>
      </c>
      <c r="B4" s="7" t="n">
        <v>7110</v>
      </c>
      <c r="C4" s="7" t="n">
        <v>5299</v>
      </c>
      <c r="D4" s="7" t="n">
        <v>2995</v>
      </c>
    </row>
    <row r="5">
      <c r="A5" s="4" t="inlineStr">
        <is>
          <t>Research and Development Expense [Member]</t>
        </is>
      </c>
    </row>
    <row r="6">
      <c r="A6" s="3" t="inlineStr">
        <is>
          <t>Employee Service Share Based Compensation Allocation Of Recognized Period Costs [Line Items]</t>
        </is>
      </c>
    </row>
    <row r="7">
      <c r="A7" s="4" t="inlineStr">
        <is>
          <t>Stock Based Compensation Expense</t>
        </is>
      </c>
      <c r="B7" s="5" t="n">
        <v>4453</v>
      </c>
      <c r="C7" s="5" t="n">
        <v>3437</v>
      </c>
      <c r="D7" s="5" t="n">
        <v>2081</v>
      </c>
    </row>
    <row r="8">
      <c r="A8" s="4" t="inlineStr">
        <is>
          <t>General and Administrative Expense [Member]</t>
        </is>
      </c>
    </row>
    <row r="9">
      <c r="A9" s="3" t="inlineStr">
        <is>
          <t>Employee Service Share Based Compensation Allocation Of Recognized Period Costs [Line Items]</t>
        </is>
      </c>
    </row>
    <row r="10">
      <c r="A10" s="4" t="inlineStr">
        <is>
          <t>Stock Based Compensation Expense</t>
        </is>
      </c>
      <c r="B10" s="7" t="n">
        <v>2657</v>
      </c>
      <c r="C10" s="7" t="n">
        <v>1862</v>
      </c>
      <c r="D10" s="7" t="n">
        <v>9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Company's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benefit</t>
        </is>
      </c>
      <c r="B5" s="4" t="inlineStr">
        <is>
          <t>7.90%</t>
        </is>
      </c>
      <c r="C5" s="4" t="inlineStr">
        <is>
          <t>4.20%</t>
        </is>
      </c>
      <c r="D5" s="4" t="inlineStr">
        <is>
          <t>4.30%</t>
        </is>
      </c>
    </row>
    <row r="6">
      <c r="A6" s="4" t="inlineStr">
        <is>
          <t>Permanent differences</t>
        </is>
      </c>
      <c r="B6" s="4" t="inlineStr">
        <is>
          <t>(0.60%)</t>
        </is>
      </c>
      <c r="C6" s="4" t="inlineStr">
        <is>
          <t>(0.80%)</t>
        </is>
      </c>
      <c r="D6" s="4" t="inlineStr">
        <is>
          <t>(1.00%)</t>
        </is>
      </c>
    </row>
    <row r="7">
      <c r="A7" s="4" t="inlineStr">
        <is>
          <t>Research and development tax credits</t>
        </is>
      </c>
      <c r="B7" s="4" t="inlineStr">
        <is>
          <t>2.80%</t>
        </is>
      </c>
      <c r="C7" s="4" t="inlineStr">
        <is>
          <t>2.60%</t>
        </is>
      </c>
      <c r="D7" s="4" t="inlineStr">
        <is>
          <t>4.40%</t>
        </is>
      </c>
    </row>
    <row r="8">
      <c r="A8" s="4" t="inlineStr">
        <is>
          <t>Other</t>
        </is>
      </c>
      <c r="B8" s="4" t="inlineStr">
        <is>
          <t>(0.20%)</t>
        </is>
      </c>
      <c r="C8" s="4" t="inlineStr">
        <is>
          <t>(0.80%)</t>
        </is>
      </c>
      <c r="D8" s="4" t="inlineStr">
        <is>
          <t>(0.20%)</t>
        </is>
      </c>
    </row>
    <row r="9">
      <c r="A9" s="4" t="inlineStr">
        <is>
          <t>Change in state tax apportionment</t>
        </is>
      </c>
      <c r="B9" s="4" t="inlineStr">
        <is>
          <t>9.40%</t>
        </is>
      </c>
    </row>
    <row r="10">
      <c r="A10" s="4" t="inlineStr">
        <is>
          <t>Change in valuation allowance</t>
        </is>
      </c>
      <c r="B10" s="4" t="inlineStr">
        <is>
          <t>(40.30%)</t>
        </is>
      </c>
      <c r="C10" s="4" t="inlineStr">
        <is>
          <t>(26.30%)</t>
        </is>
      </c>
      <c r="D10" s="4" t="inlineStr">
        <is>
          <t>(28.50%)</t>
        </is>
      </c>
    </row>
    <row r="11">
      <c r="A11" s="4" t="inlineStr">
        <is>
          <t>Total provision for income taxes</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Jan. 01, 2018</t>
        </is>
      </c>
    </row>
    <row r="3">
      <c r="A3" s="3" t="inlineStr">
        <is>
          <t>Income Taxes [Line Items]</t>
        </is>
      </c>
    </row>
    <row r="4">
      <c r="A4" s="4" t="inlineStr">
        <is>
          <t>Increase in valuation allowance</t>
        </is>
      </c>
      <c r="B4" s="7" t="n">
        <v>42400000</v>
      </c>
      <c r="C4" s="7" t="n">
        <v>24900000</v>
      </c>
    </row>
    <row r="5">
      <c r="A5" s="4" t="inlineStr">
        <is>
          <t>Changes in ownership over period</t>
        </is>
      </c>
      <c r="B5" s="4" t="inlineStr">
        <is>
          <t>3 years</t>
        </is>
      </c>
    </row>
    <row r="6">
      <c r="A6" s="4" t="inlineStr">
        <is>
          <t>Unrecognized tax benefits that would impact effective tax rate</t>
        </is>
      </c>
      <c r="B6" s="7" t="n">
        <v>0</v>
      </c>
      <c r="C6" s="5" t="n">
        <v>0</v>
      </c>
    </row>
    <row r="7">
      <c r="A7" s="4" t="inlineStr">
        <is>
          <t>Accrued interest and penalties related to unrecognized tax benefits</t>
        </is>
      </c>
      <c r="B7" s="7" t="n">
        <v>0</v>
      </c>
      <c r="C7" s="7" t="n">
        <v>0</v>
      </c>
      <c r="D7" s="7" t="n">
        <v>0</v>
      </c>
    </row>
    <row r="8">
      <c r="A8" s="4" t="inlineStr">
        <is>
          <t>Minimum [Member]</t>
        </is>
      </c>
    </row>
    <row r="9">
      <c r="A9" s="3" t="inlineStr">
        <is>
          <t>Income Taxes [Line Items]</t>
        </is>
      </c>
    </row>
    <row r="10">
      <c r="A10" s="4" t="inlineStr">
        <is>
          <t>Cumulative changes in ownership interest of shareholders</t>
        </is>
      </c>
      <c r="B10" s="4" t="inlineStr">
        <is>
          <t>50.00%</t>
        </is>
      </c>
    </row>
    <row r="11">
      <c r="A11" s="4" t="inlineStr">
        <is>
          <t>Research and Development | California</t>
        </is>
      </c>
    </row>
    <row r="12">
      <c r="A12" s="3" t="inlineStr">
        <is>
          <t>Income Taxes [Line Items]</t>
        </is>
      </c>
    </row>
    <row r="13">
      <c r="A13" s="4" t="inlineStr">
        <is>
          <t>Business incentive tax credits to offset against taxes</t>
        </is>
      </c>
      <c r="B13" s="7" t="n">
        <v>5100000</v>
      </c>
    </row>
    <row r="14">
      <c r="A14" s="4" t="inlineStr">
        <is>
          <t>Research and Development | Massachusetts</t>
        </is>
      </c>
    </row>
    <row r="15">
      <c r="A15" s="3" t="inlineStr">
        <is>
          <t>Income Taxes [Line Items]</t>
        </is>
      </c>
    </row>
    <row r="16">
      <c r="A16" s="4" t="inlineStr">
        <is>
          <t>Business incentive tax credits to offset against taxes</t>
        </is>
      </c>
      <c r="B16" s="7" t="n">
        <v>700000</v>
      </c>
    </row>
    <row r="17">
      <c r="A17" s="4" t="inlineStr">
        <is>
          <t>Income tax credit carryforwards, expiration year</t>
        </is>
      </c>
      <c r="B17" s="4" t="inlineStr">
        <is>
          <t>2035</t>
        </is>
      </c>
    </row>
    <row r="18">
      <c r="A18" s="4" t="inlineStr">
        <is>
          <t>Federal</t>
        </is>
      </c>
    </row>
    <row r="19">
      <c r="A19" s="3" t="inlineStr">
        <is>
          <t>Income Taxes [Line Items]</t>
        </is>
      </c>
    </row>
    <row r="20">
      <c r="A20" s="4" t="inlineStr">
        <is>
          <t>Net operating loss carryforwards</t>
        </is>
      </c>
      <c r="B20" s="7" t="n">
        <v>277100000</v>
      </c>
      <c r="E20" s="7" t="n">
        <v>226500000</v>
      </c>
    </row>
    <row r="21">
      <c r="A21" s="4" t="inlineStr">
        <is>
          <t>Net operating loss carryforwards, expiration year</t>
        </is>
      </c>
      <c r="B21" s="4" t="inlineStr">
        <is>
          <t>2035</t>
        </is>
      </c>
    </row>
    <row r="22">
      <c r="A22" s="4" t="inlineStr">
        <is>
          <t>Business incentive tax credits to offset against taxes</t>
        </is>
      </c>
      <c r="B22" s="7" t="n">
        <v>8252000</v>
      </c>
    </row>
    <row r="23">
      <c r="A23" s="4" t="inlineStr">
        <is>
          <t>Federal | Research and Development</t>
        </is>
      </c>
    </row>
    <row r="24">
      <c r="A24" s="3" t="inlineStr">
        <is>
          <t>Income Taxes [Line Items]</t>
        </is>
      </c>
    </row>
    <row r="25">
      <c r="A25" s="4" t="inlineStr">
        <is>
          <t>Business incentive tax credits to offset against taxes</t>
        </is>
      </c>
      <c r="B25" s="7" t="n">
        <v>8300000</v>
      </c>
    </row>
    <row r="26">
      <c r="A26" s="4" t="inlineStr">
        <is>
          <t>Income tax credit carryforwards, expiration year</t>
        </is>
      </c>
      <c r="B26" s="4" t="inlineStr">
        <is>
          <t>2035</t>
        </is>
      </c>
    </row>
    <row r="27">
      <c r="A27" s="4" t="inlineStr">
        <is>
          <t>State</t>
        </is>
      </c>
    </row>
    <row r="28">
      <c r="A28" s="3" t="inlineStr">
        <is>
          <t>Income Taxes [Line Items]</t>
        </is>
      </c>
    </row>
    <row r="29">
      <c r="A29" s="4" t="inlineStr">
        <is>
          <t>Net operating loss carryforwards</t>
        </is>
      </c>
      <c r="B29" s="7" t="n">
        <v>242922000</v>
      </c>
    </row>
    <row r="30">
      <c r="A30" s="4" t="inlineStr">
        <is>
          <t>Net operating loss carryforwards, expiration year</t>
        </is>
      </c>
      <c r="B30" s="4" t="inlineStr">
        <is>
          <t>2035</t>
        </is>
      </c>
    </row>
    <row r="31">
      <c r="A31" s="4" t="inlineStr">
        <is>
          <t>Business incentive tax credits to offset against taxes</t>
        </is>
      </c>
      <c r="B31" s="7" t="n">
        <v>577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Net Deferred Tax Assets/Liabilities (Detail) - USD ($) $ in Thousands</t>
        </is>
      </c>
      <c r="B1" s="2" t="inlineStr">
        <is>
          <t>Dec. 31, 2020</t>
        </is>
      </c>
      <c r="C1" s="2" t="inlineStr">
        <is>
          <t>Dec. 31, 2019</t>
        </is>
      </c>
    </row>
    <row r="2">
      <c r="A2" s="3" t="inlineStr">
        <is>
          <t>Deferred tax assets:</t>
        </is>
      </c>
    </row>
    <row r="3">
      <c r="A3" s="4" t="inlineStr">
        <is>
          <t>Federal and state net operating loss carryforwards</t>
        </is>
      </c>
      <c r="B3" s="7" t="n">
        <v>74278</v>
      </c>
      <c r="C3" s="7" t="n">
        <v>45228</v>
      </c>
    </row>
    <row r="4">
      <c r="A4" s="4" t="inlineStr">
        <is>
          <t>Research and development tax credits</t>
        </is>
      </c>
      <c r="B4" s="5" t="n">
        <v>9247</v>
      </c>
      <c r="C4" s="5" t="n">
        <v>6205</v>
      </c>
    </row>
    <row r="5">
      <c r="A5" s="4" t="inlineStr">
        <is>
          <t>Lease liabilities</t>
        </is>
      </c>
      <c r="B5" s="5" t="n">
        <v>7327</v>
      </c>
      <c r="C5" s="5" t="n">
        <v>5920</v>
      </c>
    </row>
    <row r="6">
      <c r="A6" s="4" t="inlineStr">
        <is>
          <t>Accruals and other</t>
        </is>
      </c>
      <c r="B6" s="5" t="n">
        <v>3354</v>
      </c>
      <c r="C6" s="5" t="n">
        <v>2172</v>
      </c>
    </row>
    <row r="7">
      <c r="A7" s="4" t="inlineStr">
        <is>
          <t>Amortization</t>
        </is>
      </c>
      <c r="B7" s="5" t="n">
        <v>11155</v>
      </c>
      <c r="C7" s="5" t="n">
        <v>2700</v>
      </c>
    </row>
    <row r="8">
      <c r="A8" s="4" t="inlineStr">
        <is>
          <t>Deferred revenue</t>
        </is>
      </c>
      <c r="B8" s="5" t="n">
        <v>3414</v>
      </c>
      <c r="C8" s="5" t="n">
        <v>3659</v>
      </c>
    </row>
    <row r="9">
      <c r="A9" s="3" t="inlineStr">
        <is>
          <t>Deferred tax liabilities:</t>
        </is>
      </c>
    </row>
    <row r="10">
      <c r="A10" s="4" t="inlineStr">
        <is>
          <t>Other depreciation</t>
        </is>
      </c>
      <c r="B10" s="5" t="n">
        <v>-763</v>
      </c>
      <c r="C10" s="5" t="n">
        <v>-638</v>
      </c>
    </row>
    <row r="11">
      <c r="A11" s="4" t="inlineStr">
        <is>
          <t>Operating lease right-of-use assets</t>
        </is>
      </c>
      <c r="B11" s="5" t="n">
        <v>-6231</v>
      </c>
      <c r="C11" s="5" t="n">
        <v>-5904</v>
      </c>
    </row>
    <row r="12">
      <c r="A12" s="4" t="inlineStr">
        <is>
          <t>Total net deferred tax assets</t>
        </is>
      </c>
      <c r="B12" s="5" t="n">
        <v>101781</v>
      </c>
      <c r="C12" s="5" t="n">
        <v>59342</v>
      </c>
    </row>
    <row r="13">
      <c r="A13" s="4" t="inlineStr">
        <is>
          <t>Less valuation allowance</t>
        </is>
      </c>
      <c r="B13" s="5" t="n">
        <v>-101781</v>
      </c>
      <c r="C13" s="5" t="n">
        <v>-59342</v>
      </c>
    </row>
    <row r="14">
      <c r="A14" s="4" t="inlineStr">
        <is>
          <t>Deferred tax assets, net of allowance</t>
        </is>
      </c>
      <c r="B14" s="7" t="n">
        <v>0</v>
      </c>
      <c r="C1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come Taxes - Schedule of Net Operating Loss and Tax Credit Carryforwards (Detail) - USD ($) $ in Thousands</t>
        </is>
      </c>
      <c r="B1" s="2" t="inlineStr">
        <is>
          <t>12 Months Ended</t>
        </is>
      </c>
    </row>
    <row r="2">
      <c r="B2" s="2" t="inlineStr">
        <is>
          <t>Dec. 31, 2020</t>
        </is>
      </c>
      <c r="C2" s="2" t="inlineStr">
        <is>
          <t>Jan. 01, 2018</t>
        </is>
      </c>
    </row>
    <row r="3">
      <c r="A3" s="4" t="inlineStr">
        <is>
          <t>Federal</t>
        </is>
      </c>
    </row>
    <row r="4">
      <c r="A4" s="3" t="inlineStr">
        <is>
          <t>Operating Loss Carryforwards [Line Items]</t>
        </is>
      </c>
    </row>
    <row r="5">
      <c r="A5" s="4" t="inlineStr">
        <is>
          <t>Net operating loss carryforwards</t>
        </is>
      </c>
      <c r="B5" s="7" t="n">
        <v>277100</v>
      </c>
      <c r="C5" s="7" t="n">
        <v>226500</v>
      </c>
    </row>
    <row r="6">
      <c r="A6" s="4" t="inlineStr">
        <is>
          <t>Business incentive tax credits to offset against taxes</t>
        </is>
      </c>
      <c r="B6" s="7" t="n">
        <v>8252</v>
      </c>
    </row>
    <row r="7">
      <c r="A7" s="4" t="inlineStr">
        <is>
          <t>Tax credits, Expiration year</t>
        </is>
      </c>
      <c r="B7" s="4" t="inlineStr">
        <is>
          <t>2035 - 2040</t>
        </is>
      </c>
    </row>
    <row r="8">
      <c r="A8" s="4" t="inlineStr">
        <is>
          <t>Federal | Post December312017</t>
        </is>
      </c>
    </row>
    <row r="9">
      <c r="A9" s="3" t="inlineStr">
        <is>
          <t>Operating Loss Carryforwards [Line Items]</t>
        </is>
      </c>
    </row>
    <row r="10">
      <c r="A10" s="4" t="inlineStr">
        <is>
          <t>Net operating loss carryforwards</t>
        </is>
      </c>
      <c r="B10" s="7" t="n">
        <v>226510</v>
      </c>
    </row>
    <row r="11">
      <c r="A11" s="4" t="inlineStr">
        <is>
          <t>Net operating losses, Expiration year</t>
        </is>
      </c>
      <c r="B11" s="4" t="inlineStr">
        <is>
          <t>Do not expire</t>
        </is>
      </c>
    </row>
    <row r="12">
      <c r="A12" s="4" t="inlineStr">
        <is>
          <t>Federal | Pre January12018</t>
        </is>
      </c>
    </row>
    <row r="13">
      <c r="A13" s="3" t="inlineStr">
        <is>
          <t>Operating Loss Carryforwards [Line Items]</t>
        </is>
      </c>
    </row>
    <row r="14">
      <c r="A14" s="4" t="inlineStr">
        <is>
          <t>Net operating loss carryforwards</t>
        </is>
      </c>
      <c r="B14" s="7" t="n">
        <v>50587</v>
      </c>
    </row>
    <row r="15">
      <c r="A15" s="4" t="inlineStr">
        <is>
          <t>Net operating losses, Expiration year</t>
        </is>
      </c>
      <c r="B15" s="4" t="inlineStr">
        <is>
          <t>2035 - 2037</t>
        </is>
      </c>
    </row>
    <row r="16">
      <c r="A16" s="4" t="inlineStr">
        <is>
          <t>State</t>
        </is>
      </c>
    </row>
    <row r="17">
      <c r="A17" s="3" t="inlineStr">
        <is>
          <t>Operating Loss Carryforwards [Line Items]</t>
        </is>
      </c>
    </row>
    <row r="18">
      <c r="A18" s="4" t="inlineStr">
        <is>
          <t>Net operating loss carryforwards</t>
        </is>
      </c>
      <c r="B18" s="7" t="n">
        <v>242922</v>
      </c>
    </row>
    <row r="19">
      <c r="A19" s="4" t="inlineStr">
        <is>
          <t>Business incentive tax credits to offset against taxes</t>
        </is>
      </c>
      <c r="B19" s="7" t="n">
        <v>5772</v>
      </c>
    </row>
    <row r="20">
      <c r="A20" s="4" t="inlineStr">
        <is>
          <t>Net operating losses, Expiration year</t>
        </is>
      </c>
      <c r="B20" s="4" t="inlineStr">
        <is>
          <t>2035 - 2040</t>
        </is>
      </c>
    </row>
    <row r="21">
      <c r="A21" s="4" t="inlineStr">
        <is>
          <t>Tax credits, Expiration year</t>
        </is>
      </c>
      <c r="B21" s="4" t="inlineStr">
        <is>
          <t>CA: credits do not expire
MA: 2035 - 20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of year—unrecognized tax benefits</t>
        </is>
      </c>
      <c r="B4" s="7" t="n">
        <v>2610</v>
      </c>
      <c r="C4" s="7" t="n">
        <v>2077</v>
      </c>
      <c r="D4" s="7" t="n">
        <v>1089</v>
      </c>
    </row>
    <row r="5">
      <c r="A5" s="4" t="inlineStr">
        <is>
          <t>Decrease for tax positions taken during prior periods</t>
        </is>
      </c>
      <c r="C5" s="5" t="n">
        <v>-711</v>
      </c>
      <c r="D5" s="5" t="n">
        <v>-453</v>
      </c>
    </row>
    <row r="6">
      <c r="A6" s="4" t="inlineStr">
        <is>
          <t>Increases for tax positions taken during current period</t>
        </is>
      </c>
      <c r="B6" s="5" t="n">
        <v>1415</v>
      </c>
      <c r="C6" s="5" t="n">
        <v>1244</v>
      </c>
      <c r="D6" s="5" t="n">
        <v>1441</v>
      </c>
    </row>
    <row r="7">
      <c r="A7" s="4" t="inlineStr">
        <is>
          <t>End of year—unrecognized tax benefits</t>
        </is>
      </c>
      <c r="B7" s="7" t="n">
        <v>4025</v>
      </c>
      <c r="C7" s="7" t="n">
        <v>2610</v>
      </c>
      <c r="D7" s="7" t="n">
        <v>20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 Computation of Basic and Diluted Net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27167</v>
      </c>
      <c r="C4" s="7" t="n">
        <v>-26073</v>
      </c>
      <c r="D4" s="7" t="n">
        <v>-25868</v>
      </c>
      <c r="E4" s="7" t="n">
        <v>-26206</v>
      </c>
      <c r="F4" s="7" t="n">
        <v>-27704</v>
      </c>
      <c r="G4" s="7" t="n">
        <v>-27548</v>
      </c>
      <c r="H4" s="7" t="n">
        <v>-21172</v>
      </c>
      <c r="I4" s="7" t="n">
        <v>-18009</v>
      </c>
      <c r="J4" s="7" t="n">
        <v>-105314</v>
      </c>
      <c r="K4" s="7" t="n">
        <v>-94433</v>
      </c>
      <c r="L4" s="7" t="n">
        <v>-64775</v>
      </c>
    </row>
    <row r="5">
      <c r="A5" s="3" t="inlineStr">
        <is>
          <t>Denominator:</t>
        </is>
      </c>
    </row>
    <row r="6">
      <c r="A6" s="4" t="inlineStr">
        <is>
          <t>Weighted-average common shares outstanding, basic and diluted</t>
        </is>
      </c>
      <c r="J6" s="5" t="n">
        <v>37792365</v>
      </c>
      <c r="K6" s="5" t="n">
        <v>33554823</v>
      </c>
      <c r="L6" s="5" t="n">
        <v>8919281</v>
      </c>
    </row>
    <row r="7">
      <c r="A7" s="4" t="inlineStr">
        <is>
          <t>Net loss per share, basic and diluted</t>
        </is>
      </c>
      <c r="B7" s="9" t="n">
        <v>-0.6899999999999999</v>
      </c>
      <c r="C7" s="9" t="n">
        <v>-0.6899999999999999</v>
      </c>
      <c r="D7" s="9" t="n">
        <v>-0.6899999999999999</v>
      </c>
      <c r="E7" s="9" t="n">
        <v>-0.71</v>
      </c>
      <c r="F7" s="9" t="n">
        <v>-0.77</v>
      </c>
      <c r="G7" s="9" t="n">
        <v>-0.77</v>
      </c>
      <c r="H7" s="9" t="n">
        <v>-0.63</v>
      </c>
      <c r="I7" s="9" t="n">
        <v>-0.62</v>
      </c>
      <c r="J7" s="9" t="n">
        <v>-2.79</v>
      </c>
      <c r="K7" s="9" t="n">
        <v>-2.81</v>
      </c>
      <c r="L7" s="9" t="n">
        <v>-7.2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et Loss Per Common Share - Additional Information (Detail) - Common Stock and Pre-funded Warrants [Member]</t>
        </is>
      </c>
      <c r="B1" s="2" t="inlineStr">
        <is>
          <t>Dec. 31, 2020$ / sharesshares</t>
        </is>
      </c>
    </row>
    <row r="2">
      <c r="A2" s="3" t="inlineStr">
        <is>
          <t>Earnings Per Share Basic [Line Items]</t>
        </is>
      </c>
    </row>
    <row r="3">
      <c r="A3" s="4" t="inlineStr">
        <is>
          <t>Common stock called by warrants | shares</t>
        </is>
      </c>
      <c r="B3" s="5" t="n">
        <v>27480719</v>
      </c>
    </row>
    <row r="4">
      <c r="A4" s="4" t="inlineStr">
        <is>
          <t>Class of warrant nominal exercise price | $ / shares</t>
        </is>
      </c>
      <c r="B4" s="9"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05314</v>
      </c>
      <c r="C4" s="7" t="n">
        <v>-94433</v>
      </c>
      <c r="D4" s="7" t="n">
        <v>-64775</v>
      </c>
    </row>
    <row r="5">
      <c r="A5" s="3" t="inlineStr">
        <is>
          <t>Adjustments to reconcile net loss to net cash used in operating activities:</t>
        </is>
      </c>
    </row>
    <row r="6">
      <c r="A6" s="4" t="inlineStr">
        <is>
          <t>Depreciation and amortization</t>
        </is>
      </c>
      <c r="B6" s="5" t="n">
        <v>6644</v>
      </c>
      <c r="C6" s="5" t="n">
        <v>4745</v>
      </c>
      <c r="D6" s="5" t="n">
        <v>3961</v>
      </c>
    </row>
    <row r="7">
      <c r="A7" s="4" t="inlineStr">
        <is>
          <t>Net amortization of premiums and discounts on marketable securities</t>
        </is>
      </c>
      <c r="B7" s="5" t="n">
        <v>-122</v>
      </c>
      <c r="C7" s="5" t="n">
        <v>-1349</v>
      </c>
      <c r="D7" s="5" t="n">
        <v>-552</v>
      </c>
    </row>
    <row r="8">
      <c r="A8" s="4" t="inlineStr">
        <is>
          <t>Stock-based compensation</t>
        </is>
      </c>
      <c r="B8" s="5" t="n">
        <v>7110</v>
      </c>
      <c r="C8" s="5" t="n">
        <v>5299</v>
      </c>
      <c r="D8" s="5" t="n">
        <v>2995</v>
      </c>
    </row>
    <row r="9">
      <c r="A9" s="4" t="inlineStr">
        <is>
          <t>Non-cash operating lease expense</t>
        </is>
      </c>
      <c r="B9" s="5" t="n">
        <v>7511</v>
      </c>
      <c r="C9" s="5" t="n">
        <v>6382</v>
      </c>
      <c r="D9" s="5" t="n">
        <v>0</v>
      </c>
    </row>
    <row r="10">
      <c r="A10" s="3" t="inlineStr">
        <is>
          <t>Changes in operating assets and liabilities:</t>
        </is>
      </c>
    </row>
    <row r="11">
      <c r="A11" s="4" t="inlineStr">
        <is>
          <t>Prepaid expenses and other current assets</t>
        </is>
      </c>
      <c r="B11" s="5" t="n">
        <v>-852</v>
      </c>
      <c r="C11" s="5" t="n">
        <v>37</v>
      </c>
      <c r="D11" s="5" t="n">
        <v>-1781</v>
      </c>
    </row>
    <row r="12">
      <c r="A12" s="4" t="inlineStr">
        <is>
          <t>Operating lease right-of-use assets</t>
        </is>
      </c>
      <c r="B12" s="5" t="n">
        <v>0</v>
      </c>
      <c r="C12" s="5" t="n">
        <v>-3328</v>
      </c>
      <c r="D12" s="5" t="n">
        <v>0</v>
      </c>
    </row>
    <row r="13">
      <c r="A13" s="4" t="inlineStr">
        <is>
          <t>Deposits and other long-term assets</t>
        </is>
      </c>
      <c r="B13" s="5" t="n">
        <v>49</v>
      </c>
      <c r="C13" s="5" t="n">
        <v>-351</v>
      </c>
      <c r="D13" s="5" t="n">
        <v>-818</v>
      </c>
    </row>
    <row r="14">
      <c r="A14" s="4" t="inlineStr">
        <is>
          <t>Accounts payable</t>
        </is>
      </c>
      <c r="B14" s="5" t="n">
        <v>826</v>
      </c>
      <c r="C14" s="5" t="n">
        <v>45</v>
      </c>
      <c r="D14" s="5" t="n">
        <v>3249</v>
      </c>
    </row>
    <row r="15">
      <c r="A15" s="4" t="inlineStr">
        <is>
          <t>Accrued compensation</t>
        </is>
      </c>
      <c r="B15" s="5" t="n">
        <v>1731</v>
      </c>
      <c r="C15" s="5" t="n">
        <v>650</v>
      </c>
      <c r="D15" s="5" t="n">
        <v>1724</v>
      </c>
    </row>
    <row r="16">
      <c r="A16" s="4" t="inlineStr">
        <is>
          <t>Accrued and other non-current liabilities</t>
        </is>
      </c>
      <c r="B16" s="5" t="n">
        <v>662</v>
      </c>
      <c r="C16" s="5" t="n">
        <v>9</v>
      </c>
      <c r="D16" s="5" t="n">
        <v>-582</v>
      </c>
    </row>
    <row r="17">
      <c r="A17" s="4" t="inlineStr">
        <is>
          <t>Accrued research and development expenses</t>
        </is>
      </c>
      <c r="B17" s="5" t="n">
        <v>-725</v>
      </c>
      <c r="C17" s="5" t="n">
        <v>1526</v>
      </c>
      <c r="D17" s="5" t="n">
        <v>0</v>
      </c>
    </row>
    <row r="18">
      <c r="A18" s="4" t="inlineStr">
        <is>
          <t>Deferred rent</t>
        </is>
      </c>
      <c r="B18" s="5" t="n">
        <v>0</v>
      </c>
      <c r="C18" s="5" t="n">
        <v>0</v>
      </c>
      <c r="D18" s="5" t="n">
        <v>-396</v>
      </c>
    </row>
    <row r="19">
      <c r="A19" s="4" t="inlineStr">
        <is>
          <t>Lease liability</t>
        </is>
      </c>
      <c r="B19" s="5" t="n">
        <v>-3801</v>
      </c>
      <c r="C19" s="5" t="n">
        <v>54</v>
      </c>
      <c r="D19" s="5" t="n">
        <v>0</v>
      </c>
    </row>
    <row r="20">
      <c r="A20" s="4" t="inlineStr">
        <is>
          <t>Deferred revenue</t>
        </is>
      </c>
      <c r="B20" s="5" t="n">
        <v>-2821</v>
      </c>
      <c r="C20" s="5" t="n">
        <v>-4297</v>
      </c>
      <c r="D20" s="5" t="n">
        <v>18813</v>
      </c>
    </row>
    <row r="21">
      <c r="A21" s="4" t="inlineStr">
        <is>
          <t>Net cash used in operating activities</t>
        </is>
      </c>
      <c r="B21" s="5" t="n">
        <v>-89102</v>
      </c>
      <c r="C21" s="5" t="n">
        <v>-85011</v>
      </c>
      <c r="D21" s="5" t="n">
        <v>-38162</v>
      </c>
    </row>
    <row r="22">
      <c r="A22" s="3" t="inlineStr">
        <is>
          <t>Investing activities</t>
        </is>
      </c>
    </row>
    <row r="23">
      <c r="A23" s="4" t="inlineStr">
        <is>
          <t>Purchase of marketable securities</t>
        </is>
      </c>
      <c r="B23" s="5" t="n">
        <v>-8809</v>
      </c>
      <c r="C23" s="5" t="n">
        <v>-80979</v>
      </c>
      <c r="D23" s="5" t="n">
        <v>-102160</v>
      </c>
    </row>
    <row r="24">
      <c r="A24" s="4" t="inlineStr">
        <is>
          <t>Maturities of marketable securities</t>
        </is>
      </c>
      <c r="B24" s="5" t="n">
        <v>72872</v>
      </c>
      <c r="C24" s="5" t="n">
        <v>112993</v>
      </c>
      <c r="D24" s="5" t="n">
        <v>48720</v>
      </c>
    </row>
    <row r="25">
      <c r="A25" s="4" t="inlineStr">
        <is>
          <t>Sales of marketable securities</t>
        </is>
      </c>
      <c r="B25" s="5" t="n">
        <v>5401</v>
      </c>
      <c r="C25" s="5" t="n">
        <v>0</v>
      </c>
      <c r="D25" s="5" t="n">
        <v>0</v>
      </c>
    </row>
    <row r="26">
      <c r="A26" s="4" t="inlineStr">
        <is>
          <t>Purchase of property and equipment</t>
        </is>
      </c>
      <c r="B26" s="5" t="n">
        <v>-3515</v>
      </c>
      <c r="C26" s="5" t="n">
        <v>-16173</v>
      </c>
      <c r="D26" s="5" t="n">
        <v>-5663</v>
      </c>
    </row>
    <row r="27">
      <c r="A27" s="4" t="inlineStr">
        <is>
          <t>Net cash provided by (used in) investing activities</t>
        </is>
      </c>
      <c r="B27" s="5" t="n">
        <v>65949</v>
      </c>
      <c r="C27" s="5" t="n">
        <v>15841</v>
      </c>
      <c r="D27" s="5" t="n">
        <v>-59103</v>
      </c>
    </row>
    <row r="28">
      <c r="A28" s="3" t="inlineStr">
        <is>
          <t>Financing activities</t>
        </is>
      </c>
    </row>
    <row r="29">
      <c r="A29" s="4" t="inlineStr">
        <is>
          <t>Proceeds from issuance of common stock, net of issuance costs</t>
        </is>
      </c>
      <c r="B29" s="5" t="n">
        <v>10879</v>
      </c>
      <c r="C29" s="5" t="n">
        <v>75202</v>
      </c>
      <c r="D29" s="5" t="n">
        <v>92586</v>
      </c>
    </row>
    <row r="30">
      <c r="A30" s="4" t="inlineStr">
        <is>
          <t>Proceeds from issuance of common stock and pre-funded warrants</t>
        </is>
      </c>
      <c r="B30" s="5" t="n">
        <v>125026</v>
      </c>
      <c r="C30" s="5" t="n">
        <v>0</v>
      </c>
      <c r="D30" s="5" t="n">
        <v>0</v>
      </c>
    </row>
    <row r="31">
      <c r="A31" s="4" t="inlineStr">
        <is>
          <t>Payments of deferred financing costs</t>
        </is>
      </c>
      <c r="B31" s="5" t="n">
        <v>-104</v>
      </c>
      <c r="C31" s="5" t="n">
        <v>-807</v>
      </c>
      <c r="D31" s="5" t="n">
        <v>-3080</v>
      </c>
    </row>
    <row r="32">
      <c r="A32" s="4" t="inlineStr">
        <is>
          <t>Proceeds from issuance of convertible preferred stock, net of issuance costs</t>
        </is>
      </c>
      <c r="B32" s="5" t="n">
        <v>0</v>
      </c>
      <c r="C32" s="5" t="n">
        <v>0</v>
      </c>
      <c r="D32" s="5" t="n">
        <v>20935</v>
      </c>
    </row>
    <row r="33">
      <c r="A33" s="4" t="inlineStr">
        <is>
          <t>Net cash provided by financing activities</t>
        </is>
      </c>
      <c r="B33" s="5" t="n">
        <v>135801</v>
      </c>
      <c r="C33" s="5" t="n">
        <v>74395</v>
      </c>
      <c r="D33" s="5" t="n">
        <v>110441</v>
      </c>
    </row>
    <row r="34">
      <c r="A34" s="4" t="inlineStr">
        <is>
          <t>Net increase in cash, cash equivalents and restricted cash</t>
        </is>
      </c>
      <c r="B34" s="5" t="n">
        <v>112648</v>
      </c>
      <c r="C34" s="5" t="n">
        <v>5225</v>
      </c>
      <c r="D34" s="5" t="n">
        <v>13176</v>
      </c>
    </row>
    <row r="35">
      <c r="A35" s="4" t="inlineStr">
        <is>
          <t>Cash, cash equivalents and restricted cash at beginning of period</t>
        </is>
      </c>
      <c r="B35" s="5" t="n">
        <v>58400</v>
      </c>
      <c r="C35" s="5" t="n">
        <v>53175</v>
      </c>
      <c r="D35" s="5" t="n">
        <v>39999</v>
      </c>
    </row>
    <row r="36">
      <c r="A36" s="4" t="inlineStr">
        <is>
          <t>Cash, cash equivalents and restricted cash at end of period</t>
        </is>
      </c>
      <c r="B36" s="5" t="n">
        <v>171048</v>
      </c>
      <c r="C36" s="5" t="n">
        <v>58400</v>
      </c>
      <c r="D36" s="5" t="n">
        <v>53175</v>
      </c>
    </row>
    <row r="37">
      <c r="A37" s="3" t="inlineStr">
        <is>
          <t>Supplemental disclosures of non-cash investing and financing information</t>
        </is>
      </c>
    </row>
    <row r="38">
      <c r="A38" s="4" t="inlineStr">
        <is>
          <t>Property and equipment purchases accrued but not yet paid</t>
        </is>
      </c>
      <c r="B38" s="5" t="n">
        <v>316</v>
      </c>
      <c r="C38" s="5" t="n">
        <v>1232</v>
      </c>
      <c r="D38" s="5" t="n">
        <v>1482</v>
      </c>
    </row>
    <row r="39">
      <c r="A39" s="4" t="inlineStr">
        <is>
          <t>Deferred financing costs included in accrued liabilities and accounts payable</t>
        </is>
      </c>
      <c r="B39" s="5" t="n">
        <v>5200</v>
      </c>
      <c r="C39" s="5" t="n">
        <v>0</v>
      </c>
      <c r="D39" s="5" t="n">
        <v>0</v>
      </c>
    </row>
    <row r="40">
      <c r="A40" s="4" t="inlineStr">
        <is>
          <t>Remeasurement of operating lease right-of-use asset for lease modification</t>
        </is>
      </c>
      <c r="B40" s="7" t="n">
        <v>3174</v>
      </c>
      <c r="C40" s="7" t="n">
        <v>1878</v>
      </c>
      <c r="D4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Potentially Anti-dilutive Securities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that were not included in the diluted per share calculations</t>
        </is>
      </c>
      <c r="B4" s="5" t="n">
        <v>4213738</v>
      </c>
      <c r="C4" s="5" t="n">
        <v>3209915</v>
      </c>
      <c r="D4" s="5" t="n">
        <v>2656826</v>
      </c>
    </row>
    <row r="5">
      <c r="A5" s="4" t="inlineStr">
        <is>
          <t>Options Issued and Outstanding and ESPP Shares Issuable and Outstanding [Member]</t>
        </is>
      </c>
    </row>
    <row r="6">
      <c r="A6" s="3" t="inlineStr">
        <is>
          <t>Antidilutive Securities Excluded from Computation of Earnings Per Share [Line Items]</t>
        </is>
      </c>
    </row>
    <row r="7">
      <c r="A7" s="4" t="inlineStr">
        <is>
          <t>Potentially dilutive securities that were not included in the diluted per share calculations</t>
        </is>
      </c>
      <c r="B7" s="5" t="n">
        <v>4213738</v>
      </c>
      <c r="C7" s="5" t="n">
        <v>3179041</v>
      </c>
      <c r="D7" s="5" t="n">
        <v>2429859</v>
      </c>
    </row>
    <row r="8">
      <c r="A8" s="4" t="inlineStr">
        <is>
          <t>Early Exercised Common Stock Subject To Future Vesting [Member]</t>
        </is>
      </c>
    </row>
    <row r="9">
      <c r="A9" s="3" t="inlineStr">
        <is>
          <t>Antidilutive Securities Excluded from Computation of Earnings Per Share [Line Items]</t>
        </is>
      </c>
    </row>
    <row r="10">
      <c r="A10" s="4" t="inlineStr">
        <is>
          <t>Potentially dilutive securities that were not included in the diluted per share calculations</t>
        </is>
      </c>
      <c r="C10" s="5" t="n">
        <v>30874</v>
      </c>
      <c r="D10" s="5" t="n">
        <v>2269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mmon stock, shares issued</t>
        </is>
      </c>
      <c r="B4" s="5" t="n">
        <v>47552693</v>
      </c>
      <c r="C4" s="5" t="n">
        <v>36332956</v>
      </c>
    </row>
    <row r="5">
      <c r="A5" s="4" t="inlineStr">
        <is>
          <t>Proceeds from Issuance of Common Stock</t>
        </is>
      </c>
      <c r="B5" s="7" t="n">
        <v>10879</v>
      </c>
      <c r="C5" s="7" t="n">
        <v>75202</v>
      </c>
      <c r="D5" s="7" t="n">
        <v>92586</v>
      </c>
    </row>
    <row r="6">
      <c r="A6" s="4" t="inlineStr">
        <is>
          <t>Certain Stockholders Related Parties [Member]</t>
        </is>
      </c>
    </row>
    <row r="7">
      <c r="A7" s="3" t="inlineStr">
        <is>
          <t>Related Party Transaction [Line Items]</t>
        </is>
      </c>
    </row>
    <row r="8">
      <c r="A8" s="4" t="inlineStr">
        <is>
          <t>Common stock, shares issued</t>
        </is>
      </c>
      <c r="D8" s="5" t="n">
        <v>333333</v>
      </c>
    </row>
    <row r="9">
      <c r="A9" s="4" t="inlineStr">
        <is>
          <t>Proceeds from Issuance of Common Stock</t>
        </is>
      </c>
      <c r="D9" s="7" t="n">
        <v>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8" customWidth="1" min="2" max="2"/>
  </cols>
  <sheetData>
    <row r="1">
      <c r="A1" s="1" t="inlineStr">
        <is>
          <t>Defined Contribution Plan - Additional Information (Detail)</t>
        </is>
      </c>
      <c r="B1" s="2" t="inlineStr">
        <is>
          <t>12 Months Ended</t>
        </is>
      </c>
    </row>
    <row r="2">
      <c r="B2" s="2" t="inlineStr">
        <is>
          <t>Dec. 31, 2020</t>
        </is>
      </c>
    </row>
    <row r="3">
      <c r="A3" s="3" t="inlineStr">
        <is>
          <t>Defined Contribution Plan Disclosure [Line Items]</t>
        </is>
      </c>
    </row>
    <row r="4">
      <c r="A4" s="4" t="inlineStr">
        <is>
          <t>Employer matching contribution, percent of employees' gross pay</t>
        </is>
      </c>
      <c r="B4" s="4" t="inlineStr">
        <is>
          <t>4.00%</t>
        </is>
      </c>
    </row>
    <row r="5">
      <c r="A5" s="4" t="inlineStr">
        <is>
          <t>Defined Contribution Plan, Tax Status [Extensible List]</t>
        </is>
      </c>
      <c r="B5" s="4" t="inlineStr">
        <is>
          <t>us-gaap:QualifiedPlanMember</t>
        </is>
      </c>
    </row>
    <row r="6">
      <c r="A6" s="4" t="inlineStr">
        <is>
          <t>Maximum [Member]</t>
        </is>
      </c>
    </row>
    <row r="7">
      <c r="A7" s="3" t="inlineStr">
        <is>
          <t>Defined Contribution Plan Disclosure [Line Items]</t>
        </is>
      </c>
    </row>
    <row r="8">
      <c r="A8" s="4" t="inlineStr">
        <is>
          <t>Employer's matching contribution percentage</t>
        </is>
      </c>
      <c r="B8"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bsequent Event - Additional Information (Detail) - Subsequent Event [Member] $ / shares in Units, $ in Millions</t>
        </is>
      </c>
      <c r="B1" s="2" t="inlineStr">
        <is>
          <t>1 Months Ended</t>
        </is>
      </c>
    </row>
    <row r="2">
      <c r="B2" s="2" t="inlineStr">
        <is>
          <t>Jan. 31, 2021USD ($)$ / sharesshares</t>
        </is>
      </c>
    </row>
    <row r="3">
      <c r="A3" s="4" t="inlineStr">
        <is>
          <t>Genevant [Member] | Non-Exclusive License and Development Agreement [Member] | Maximum [Member]</t>
        </is>
      </c>
    </row>
    <row r="4">
      <c r="A4" s="3" t="inlineStr">
        <is>
          <t>Subsequent Event [Line Items]</t>
        </is>
      </c>
    </row>
    <row r="5">
      <c r="A5" s="4" t="inlineStr">
        <is>
          <t>Upfront payments</t>
        </is>
      </c>
      <c r="B5" s="6" t="n">
        <v>1.5</v>
      </c>
    </row>
    <row r="6">
      <c r="A6" s="4" t="inlineStr">
        <is>
          <t>Contingent milestone payments</t>
        </is>
      </c>
      <c r="B6" s="5" t="n">
        <v>191</v>
      </c>
    </row>
    <row r="7">
      <c r="A7" s="4" t="inlineStr">
        <is>
          <t>Gilead [Member] | Collaboration, Option and License Agreement [Member]</t>
        </is>
      </c>
    </row>
    <row r="8">
      <c r="A8" s="3" t="inlineStr">
        <is>
          <t>Subsequent Event [Line Items]</t>
        </is>
      </c>
    </row>
    <row r="9">
      <c r="A9" s="4" t="inlineStr">
        <is>
          <t>Upfront cash payment</t>
        </is>
      </c>
      <c r="B9" s="5" t="n">
        <v>30</v>
      </c>
    </row>
    <row r="10">
      <c r="A10" s="4" t="inlineStr">
        <is>
          <t>Aggregate contingent milestone payment</t>
        </is>
      </c>
      <c r="B10" s="7" t="n">
        <v>725</v>
      </c>
    </row>
    <row r="11">
      <c r="A11" s="4" t="inlineStr">
        <is>
          <t>Number of common shares sold | shares</t>
        </is>
      </c>
      <c r="B11" s="5" t="n">
        <v>1169591</v>
      </c>
    </row>
    <row r="12">
      <c r="A12" s="4" t="inlineStr">
        <is>
          <t>Purchase price per share | $ / shares</t>
        </is>
      </c>
      <c r="B12" s="9" t="n">
        <v>25.65</v>
      </c>
    </row>
    <row r="13">
      <c r="A13" s="4" t="inlineStr">
        <is>
          <t>Proceeds from equity investment</t>
        </is>
      </c>
      <c r="B13" s="7" t="n">
        <v>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Company's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1348</v>
      </c>
      <c r="C4" s="7" t="n">
        <v>939</v>
      </c>
      <c r="D4" s="7" t="n">
        <v>488</v>
      </c>
      <c r="E4" s="7" t="n">
        <v>1262</v>
      </c>
      <c r="F4" s="7" t="n">
        <v>884</v>
      </c>
      <c r="G4" s="7" t="n">
        <v>984</v>
      </c>
      <c r="H4" s="7" t="n">
        <v>1150</v>
      </c>
      <c r="I4" s="7" t="n">
        <v>1347</v>
      </c>
      <c r="J4" s="7" t="n">
        <v>4037</v>
      </c>
      <c r="K4" s="7" t="n">
        <v>4365</v>
      </c>
      <c r="L4" s="7" t="n">
        <v>1187</v>
      </c>
    </row>
    <row r="5">
      <c r="A5" s="4" t="inlineStr">
        <is>
          <t>Loss from operations</t>
        </is>
      </c>
      <c r="B5" s="5" t="n">
        <v>-27147</v>
      </c>
      <c r="C5" s="5" t="n">
        <v>-26142</v>
      </c>
      <c r="D5" s="5" t="n">
        <v>-26057</v>
      </c>
      <c r="E5" s="5" t="n">
        <v>-26671</v>
      </c>
      <c r="F5" s="5" t="n">
        <v>-28313</v>
      </c>
      <c r="G5" s="5" t="n">
        <v>-28484</v>
      </c>
      <c r="H5" s="5" t="n">
        <v>-22214</v>
      </c>
      <c r="I5" s="5" t="n">
        <v>-18929</v>
      </c>
      <c r="J5" s="5" t="n">
        <v>-106017</v>
      </c>
      <c r="K5" s="5" t="n">
        <v>-97940</v>
      </c>
      <c r="L5" s="5" t="n">
        <v>-65584</v>
      </c>
    </row>
    <row r="6">
      <c r="A6" s="4" t="inlineStr">
        <is>
          <t>Net loss</t>
        </is>
      </c>
      <c r="B6" s="7" t="n">
        <v>-27167</v>
      </c>
      <c r="C6" s="7" t="n">
        <v>-26073</v>
      </c>
      <c r="D6" s="7" t="n">
        <v>-25868</v>
      </c>
      <c r="E6" s="7" t="n">
        <v>-26206</v>
      </c>
      <c r="F6" s="7" t="n">
        <v>-27704</v>
      </c>
      <c r="G6" s="7" t="n">
        <v>-27548</v>
      </c>
      <c r="H6" s="7" t="n">
        <v>-21172</v>
      </c>
      <c r="I6" s="7" t="n">
        <v>-18009</v>
      </c>
      <c r="J6" s="7" t="n">
        <v>-105314</v>
      </c>
      <c r="K6" s="7" t="n">
        <v>-94433</v>
      </c>
      <c r="L6" s="7" t="n">
        <v>-64775</v>
      </c>
    </row>
    <row r="7">
      <c r="A7" s="4" t="inlineStr">
        <is>
          <t>Net loss per share, basic and diluted</t>
        </is>
      </c>
      <c r="B7" s="9" t="n">
        <v>-0.6899999999999999</v>
      </c>
      <c r="C7" s="9" t="n">
        <v>-0.6899999999999999</v>
      </c>
      <c r="D7" s="9" t="n">
        <v>-0.6899999999999999</v>
      </c>
      <c r="E7" s="9" t="n">
        <v>-0.71</v>
      </c>
      <c r="F7" s="9" t="n">
        <v>-0.77</v>
      </c>
      <c r="G7" s="9" t="n">
        <v>-0.77</v>
      </c>
      <c r="H7" s="9" t="n">
        <v>-0.63</v>
      </c>
      <c r="I7" s="9" t="n">
        <v>-0.62</v>
      </c>
      <c r="J7" s="9" t="n">
        <v>-2.79</v>
      </c>
      <c r="K7" s="9" t="n">
        <v>-2.81</v>
      </c>
      <c r="L7" s="9" t="n">
        <v>-7.2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1.
Organization Description of Business Gritstone Oncology, Inc. (“Gritstone” or “the Company”) is a biotechnology company developing targeted immunotherapies for cancer and infectious disease. The Company was incorporated in the state of Delaware in August 2015, and is based in Emeryville, California and Cambridge, Massachusetts, with a manufacturing facility in Pleasanton, California. The Company operates in on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nited States generally accepted accounting principles (“U.S. GAAP”) and the rules and regulations of the SEC for reporting. The consolidated financial statements are comprised of the consolidation of the Company and its wholly-owned subsidiary. All intercompany balances and transactions have been eliminated in consolidation. The Company has no unconsolidated subsidiaries or investments accounted for under the equity method.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326.3 million and $221.0 million as of December 31, 2020 and 2019, respectively. The Company had net losses of $105.3 million, $94.4 million, and $64.8 million for the years ended December 31, 2020, 2019 and 2018, respectively, and net cash used in operating activities of $89.1 million, $85.0 million, and $38.2 million for years ended December 31, 2020, 2019 and 2018, respectively. To date, none of the Company’s drug candidates have been approved for sale and therefore the Company has not generated any revenue from sales of commercial products. Management expects operating losses to continue for the foreseeable future. The Company has evaluated and concluded there are no conditions or events, considered in the aggregate, that raise substantial doubt about the Company’s ability to continue as a going concern for a period of one year following the date that these consolidated financial statements are issued.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preclinical and clinical study trial accruals, fair value of assets and liabilities, the fair value of right-of-use assets (“ROU Assets”) and lease liabilities, fair value of pre-funded warrants, revenue recognition, and the fair value of stock-based compensation awards. Management bases its estimates on historical experience and on various other market-specific and relevant assumptions that management believes to be reasonable under the circumstances. Actual results could differ from those estimates. 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solidated balance sheets for cash and cash equivalents, prepaid expenses and other current assets, accounts payable, accrued compensation and accrued liabilities approximate their fair values due to their short-term nature. Cash, Cash Equivalents and Restricted Cash Cash equivalents, which consist primarily of highly liquid investments with original maturities of three (3) months or less when purchased, are stated at cost which approximates fair value. These assets include investments in money market funds that invest in U.S. Treasury obligations and certificates of deposit which are stated at fair value. The Company has issued a letter of credit under a lease agreement which has been collateralized by a cash deposit for an equal amount and is recorded within deposits and other long-term assets on the consolidated balance sheets based on the term of the underlying lease. The following table provides a reconciliation of cash, cash equivalents and restricted cash reported within the balance sheets that sum to the total of the same amounts shown in the consolidated statements of cash flows (in thousands).
December 31,
2020
2019
Cash and cash equivalents
$
170,056
$
57,408
Restricted cash
992
992
Total cash, cash equivalents and restricted cash
$
171,048
$
58,400
Marketable Securities The Company invests its excess cash in investment grade short-term fixed income securities. Such investments in marketable securities are considered available for sale, and reported at fair value, with unrealized gains and losses included as a component of accumulated other comprehensive income (loss). Marketable securities with maturities of greater than three (3) months from the date of purchase but less than one year from the consolidated balance sheet date are classified as short-term, while marketable securities with maturities in one year or beyond one year from the consolidated balance sheet date are classified as long term.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 than temporary, if any, on available-for-sale securities are included in interest income, net. The cost of securities sold is determined using specific identification method. The Company periodically evaluates whether declines in fair values of its marketable securities below their book value are other than 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To date, the Company has not recorded any impairment charges on its marketable securities related to other-than-temporary declines in market value. No significant facts or circumstances have arisen to indicate that there has been any significant deterioration in the creditworthiness of the issuers of the securities held by us, thus there has been no recognition of any other-than-temporary impairment in the year ended December 31, 2020, 2019 or 2018. 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Through December 31, 2020, the Company has no off-balance sheet concentrations of credit risk. Other Risks and Uncertainties The Company is subject to a number of risks similar to those of other clinical-stage immunotherap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Property and Equipment, Net Property and equipment are stated at cost, less accumulated depreciation and amortization. Maintenance and repairs that do not improve or extend the lives of the respective assets are expensed to operations as incurred. Depreciation is calculated using the straight-line method over the estimated useful lives of the respective assets, which are as follows:
Asset
Estimated Useful Life
Computer equipment and software
3 to 5 years
Furniture and fixtures
5 years
Laboratory equipment
5 to 7 years
Leasehold improvements
Shorter of useful life or lease term Long-Lived Assets The Company evaluates long-lived assets, including property and equipment and ROU assets,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There were no indicators of impairment of long-lived assets and no impairment losses have been recorded as of and for the year ended December 31, 2020, .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 guidance. For elements of collaboration arrangements that are accounted for pursuant to the revenue from contracts with customer guidance, an appropriate recognition method is determined and applied consistently, generally by analogy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solidated balance sheets. If the related performance obligation is expected to be satisfied within the next twelve (12) months this will be classified in current liabilities. Amounts recognized as revenue prior to receipt are recorded as contract assets in the Company’s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Stock-Based Compensation The Company measures and recognizes compensation expense for all stock-based awards made to employees, directors, and non-employees based on the grant date estimated fair value of each award. Such expense is recognized on a straight-line basis over the requisite service period which is generally the vesting period for the entire award. Expense is adjusted for estimated forfeitures. Forfeitures of awards are estimated based on historical forfeiture experience and the experience of other companies in the same industry. The estimate of forfeitures will be adjusted over the service period to the extent that actual forfeitures differ, or are expected to differ, from prior estimates. The Company estimates the fair value of stock option grants and ESPP purchase rights using the Black-Scholes option-pricing model (“the Black-Scholes model”). The Black-Scholes model requires management to make assumptions and judgments about the variables used in the calculation, including the expected term (weighted-average period of time that the options granted are expected to be outstanding), the expected volatility of common stock, an assumed risk-free interest rate, and expected dividends the Company may pay. Management uses the simplified calculation of the expected term for its stock options.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Research and Development Expenses All research and development costs, including work performed by third parties, are expensed as incurred. Research and development costs consist of salaries and other personnel-related expenses, including associated non-cash stock-based compensation, consulting fees, laboratory supplies, and facility costs, as well as external research and development expenses incurred under arrangements with third parties, fees paid to other entities that conduct certain research and development activities on behalf of the Company, and costs incurred related to our collaboration agreements. Costs to develop the Company’s technologies are recorded as research and development expense unless certain costs which meet the criteria to be capitalized as internal-use software costs is met. Payments made prior to the receipt of goods or services to be used in research and development are capitalized until the goods are received or services are realized or consumed. Such payments are evaluated for current or long-term classification based on when they will be realized. The Company has and may continue to enter into license agreements to access and utilize certain technology. In each case, the Company evaluates o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at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Leases Prior to January 1, 2019, the Company rented its office space and facilities under non-cancelable operating lease agreements and recognizes related rent expense on a straight-line basis over the term of the lease. The Company’s lease agreements contained rent holidays, scheduled rent increases, and renewal options. Rent holidays and scheduled rent increases were included in the determination of rent expense to be recorded ratably over the lease term. The Company did not assume renewals in its determination of the lease term unless they were deemed to be reasonably assured at the inception of the lease. The Company began recognizing rent expense on the date that it obtained the legal right to use and control the leased space. Deferred rent consisted of the difference between cash payments and the recognition of rent expense on a straight-line basis for the buildings the Company occupied. Funding of leasehold improvements by the Company’s landlord was accounted for as a tenant improvement allowance and recorded as current and non-current deferred rent liabilities and amortized on a straight-line basis as a reduction of rent expense over the term of the lease. In certain arrangements, the Company was involved in the construction of improvements to buildings it is leasing. To the extent the Company was involved with the structural improvements of the construction project or takes construction risk, the Company was considered to be the owner of the building and related improvements for accounting purposes during the construction period. The Company recorded the fair value of the building and related improvements subject to the lease within property and equipment on the consolidated balance sheet. The Company also recorded a corresponding lease financing obligation on its consolidated balance sheet representing the amounts financed by the lessor for the building and lessor financed improvements. Once a construction project was complete, the Company considered the requirements for sale-leaseback accounting treatment. If the Company concludes the arrangement does not qualify for sale-leaseback accounting treatment, the building and related improvements remained on the Company’s consolidated balance sheets and were subject to depreciation and assessment of impairment. For such arrangements, at both pre and post the construction period, the Company bifurcated its lease payments into a portion allocated to the building and a portion allocated to the parcel of land on which the building had been built. The portion of the lease payments allocated to the land was treated for accounting purposes as operating lease payments, and therefore was recorded as rent expense in the consolidated statements of operations and comprehensive loss. The portion of the lease payments allocated to the building was further bifurcated into a portion allocated to interest expense and a portion allocated to reduce the lease financing obligation. The interest rate used for the lease financing obligation represents the Company’s estimated incremental borrowing rate at the inception of the lease, adjusted to reduce any built-in loss. Subsequent to January 1, 2019,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lease liabilities, net of current portion in our consolidated balance sheets at December 31, 2020 and 2019. The Company has elected not to recognize on the consolidated balance sheet 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re established when necessary to reduce deferred tax assets to the amounts expected to be realized. The Company recognizes and measures uncertain tax positions using a two—step approach set forth in authoritative guidance.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It is the Company’s policy to recognize interest and penalties related to income tax matters in income tax expense. Through December 31, 2020, the Company had not accrued interest or penalties related to uncertain tax positions. On March 18, 2020, the Families First Coronavirus Response Act (“FFCR Act”), and on March 27, 2020,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The FFCR Act, CARES Act and A.B. 85 did not have a material impact on the Company’s consolidated financial statements as of December 31, 2020; however, the Company continues to examine the impacts the FFCR Act, CARES Act and A.B. 85 may have on its business, results of operations, financial condition, liquidity and related disclosures. Comprehensive Loss Comprehensive loss includes net loss and certain changes in stockholders’ equity that are excluded from net loss, primarily unrealized gains and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Adopted Accounting Pronouncements In June 2016, the Financial Accounting Standards Board (“FASB”) issued Accounting Standard Update (“ASU”) 2016-13, Financial Instruments – Credit Losses (Topic 326): Measurement of Credit Losses on Financial Instruments In August 2018, the FASB issued ASU 2018-13, Fair Value Measurement (Topic 820): Disclosure Framework – Changes to the Disclosure Requirements for Fair Value Measurement. In August 2018, the FASB issued ASU 2018-15, Intangibles (Topic 350): Customer’s Accounting for Implementation Costs Incurred in a Cloud Computing Arrangement That Is a Service Contract In November 2018, the FASB issued ASU 2018-18, Collaborative Arrangements (Topic 808): Clarifying the Interaction between Topic 808 and Topic 606 In December 2019,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9:00:48Z</dcterms:created>
  <dcterms:modified xmlns:dcterms="http://purl.org/dc/terms/" xmlns:xsi="http://www.w3.org/2001/XMLSchema-instance" xsi:type="dcterms:W3CDTF">2021-03-11T09:00:48Z</dcterms:modified>
</cp:coreProperties>
</file>